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Vessels, net"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Partners_ Equity" sheetId="14" state="visible" r:id="rId14"/>
    <sheet xmlns:r="http://schemas.openxmlformats.org/officeDocument/2006/relationships" name="Earnings_(Loss) per Unit" sheetId="15" state="visible" r:id="rId15"/>
    <sheet xmlns:r="http://schemas.openxmlformats.org/officeDocument/2006/relationships" name="Interest and Finance Costs" sheetId="16" state="visible" r:id="rId16"/>
    <sheet xmlns:r="http://schemas.openxmlformats.org/officeDocument/2006/relationships" name="Derivative financial instrument" sheetId="17" state="visible" r:id="rId17"/>
    <sheet xmlns:r="http://schemas.openxmlformats.org/officeDocument/2006/relationships" name="Tax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Basis of Presentation and Gen_2" sheetId="21" state="visible" r:id="rId21"/>
    <sheet xmlns:r="http://schemas.openxmlformats.org/officeDocument/2006/relationships" name="Significant Accounting Polici_3" sheetId="22" state="visible" r:id="rId22"/>
    <sheet xmlns:r="http://schemas.openxmlformats.org/officeDocument/2006/relationships" name="Transactions with related par_2" sheetId="23" state="visible" r:id="rId23"/>
    <sheet xmlns:r="http://schemas.openxmlformats.org/officeDocument/2006/relationships" name="Vessels, net (Tables)" sheetId="24" state="visible" r:id="rId24"/>
    <sheet xmlns:r="http://schemas.openxmlformats.org/officeDocument/2006/relationships" name="Long-Term Debt (Tables)"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Partners_ Equity (Tables)" sheetId="28" state="visible" r:id="rId28"/>
    <sheet xmlns:r="http://schemas.openxmlformats.org/officeDocument/2006/relationships" name="Earnings_(Loss) per Unit (Table" sheetId="29" state="visible" r:id="rId29"/>
    <sheet xmlns:r="http://schemas.openxmlformats.org/officeDocument/2006/relationships" name="Interest and Finance Costs (Tab" sheetId="30" state="visible" r:id="rId30"/>
    <sheet xmlns:r="http://schemas.openxmlformats.org/officeDocument/2006/relationships" name="Derivative financial instrume_2" sheetId="31" state="visible" r:id="rId31"/>
    <sheet xmlns:r="http://schemas.openxmlformats.org/officeDocument/2006/relationships" name="Basis of Presentation and Gen_3" sheetId="32" state="visible" r:id="rId32"/>
    <sheet xmlns:r="http://schemas.openxmlformats.org/officeDocument/2006/relationships" name="Basis of Presentation and Gen_4" sheetId="33" state="visible" r:id="rId33"/>
    <sheet xmlns:r="http://schemas.openxmlformats.org/officeDocument/2006/relationships" name="Basis of Presentation and Gen_5"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Transactions with related par_3" sheetId="37" state="visible" r:id="rId37"/>
    <sheet xmlns:r="http://schemas.openxmlformats.org/officeDocument/2006/relationships" name="Transactions with related par_4" sheetId="38" state="visible" r:id="rId38"/>
    <sheet xmlns:r="http://schemas.openxmlformats.org/officeDocument/2006/relationships" name="Transactions with related par_5" sheetId="39" state="visible" r:id="rId39"/>
    <sheet xmlns:r="http://schemas.openxmlformats.org/officeDocument/2006/relationships" name="Vessels, net (Table) (Details)" sheetId="40" state="visible" r:id="rId40"/>
    <sheet xmlns:r="http://schemas.openxmlformats.org/officeDocument/2006/relationships" name="Long-Term Debt - Credit Facilit" sheetId="41" state="visible" r:id="rId41"/>
    <sheet xmlns:r="http://schemas.openxmlformats.org/officeDocument/2006/relationships" name="Long-Term Debt - Principal Paym" sheetId="42" state="visible" r:id="rId42"/>
    <sheet xmlns:r="http://schemas.openxmlformats.org/officeDocument/2006/relationships" name="Long-Term Debt (Details Narrati" sheetId="43" state="visible" r:id="rId43"/>
    <sheet xmlns:r="http://schemas.openxmlformats.org/officeDocument/2006/relationships" name="Fair Value Measurements - Recur" sheetId="44" state="visible" r:id="rId44"/>
    <sheet xmlns:r="http://schemas.openxmlformats.org/officeDocument/2006/relationships" name="Fair Value Measurements (Detail"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Partners_ Equity (Table) (Detai" sheetId="48" state="visible" r:id="rId48"/>
    <sheet xmlns:r="http://schemas.openxmlformats.org/officeDocument/2006/relationships" name="Partners_ Equity (Details Narra" sheetId="49" state="visible" r:id="rId49"/>
    <sheet xmlns:r="http://schemas.openxmlformats.org/officeDocument/2006/relationships" name="Earnings per Unit (Table) (Deta" sheetId="50" state="visible" r:id="rId50"/>
    <sheet xmlns:r="http://schemas.openxmlformats.org/officeDocument/2006/relationships" name="Interest and Finance Costs (T_2"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Taxes (Details Narrative)"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_);_(&quot;€ &quot;(#,##0)"/>
    <numFmt numFmtId="168" formatCode="_(&quot;$ &quot;#,##0.000_);_(&quot;$ &quot;(#,##0.000)"/>
    <numFmt numFmtId="169" formatCode="#,##0.000_);(#,##0.000)"/>
    <numFmt numFmtId="170" formatCode="_(&quot;$ &quot;#,##0.0000_);_(&quot;$ &quot;(#,##0.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36185</t>
        </is>
      </c>
    </row>
    <row r="15">
      <c r="A15" s="4" t="inlineStr">
        <is>
          <t>Entity Registrant Name</t>
        </is>
      </c>
      <c r="B15" s="4" t="inlineStr">
        <is>
          <t>DYNAGAS LNG PARTNERS LP</t>
        </is>
      </c>
    </row>
    <row r="16">
      <c r="A16" s="4" t="inlineStr">
        <is>
          <t>Entity Central Index Key</t>
        </is>
      </c>
      <c r="B16" s="4" t="inlineStr">
        <is>
          <t>0001578453</t>
        </is>
      </c>
    </row>
    <row r="17">
      <c r="A17" s="4" t="inlineStr">
        <is>
          <t>Entity Incorporation, State or Country Code</t>
        </is>
      </c>
      <c r="B17" s="4" t="inlineStr">
        <is>
          <t>1T</t>
        </is>
      </c>
    </row>
    <row r="18">
      <c r="A18" s="4" t="inlineStr">
        <is>
          <t>Entity Address, Address Line One</t>
        </is>
      </c>
      <c r="B18" s="4" t="inlineStr">
        <is>
          <t>Poseidonos Avenue and Foivis 2 Street</t>
        </is>
      </c>
    </row>
    <row r="19">
      <c r="A19" s="4" t="inlineStr">
        <is>
          <t>Entity Address, City or Town</t>
        </is>
      </c>
      <c r="B19" s="4" t="inlineStr">
        <is>
          <t>Glyfada, Athens</t>
        </is>
      </c>
    </row>
    <row r="20">
      <c r="A20" s="4" t="inlineStr">
        <is>
          <t>Entity Address, Country</t>
        </is>
      </c>
      <c r="B20" s="4" t="inlineStr">
        <is>
          <t>GR</t>
        </is>
      </c>
    </row>
    <row r="21">
      <c r="A21" s="4" t="inlineStr">
        <is>
          <t>Entity Address, Postal Zip Code</t>
        </is>
      </c>
      <c r="B21" s="4" t="inlineStr">
        <is>
          <t>166 74</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Auditor Firm ID</t>
        </is>
      </c>
      <c r="B30" s="4" t="inlineStr">
        <is>
          <t>1457</t>
        </is>
      </c>
    </row>
    <row r="31">
      <c r="A31" s="4" t="inlineStr">
        <is>
          <t>Auditor Name</t>
        </is>
      </c>
      <c r="B31" s="4" t="inlineStr">
        <is>
          <t>Ernst &amp; Young (Hellas) Certified Auditors Accountants S.A.</t>
        </is>
      </c>
    </row>
    <row r="32">
      <c r="A32" s="4" t="inlineStr">
        <is>
          <t>Auditor Location</t>
        </is>
      </c>
      <c r="B32" s="4" t="inlineStr">
        <is>
          <t>Athens, Greece</t>
        </is>
      </c>
    </row>
    <row r="33">
      <c r="A33" s="4" t="inlineStr">
        <is>
          <t>Common Limited Partner [Member]</t>
        </is>
      </c>
    </row>
    <row r="34">
      <c r="A34" s="3" t="inlineStr">
        <is>
          <t>Document Information [Line Items]</t>
        </is>
      </c>
    </row>
    <row r="35">
      <c r="A35" s="4" t="inlineStr">
        <is>
          <t>Title of 12(b) Security</t>
        </is>
      </c>
      <c r="B35" s="4" t="inlineStr">
        <is>
          <t>Common units representing limited partnership interests</t>
        </is>
      </c>
    </row>
    <row r="36">
      <c r="A36" s="4" t="inlineStr">
        <is>
          <t>Trading Symbol</t>
        </is>
      </c>
      <c r="B36" s="4" t="inlineStr">
        <is>
          <t>DLNG</t>
        </is>
      </c>
    </row>
    <row r="37">
      <c r="A37" s="4" t="inlineStr">
        <is>
          <t>Security Exchange Name</t>
        </is>
      </c>
      <c r="B37" s="4" t="inlineStr">
        <is>
          <t>NYSE</t>
        </is>
      </c>
    </row>
    <row r="38">
      <c r="A38" s="4" t="inlineStr">
        <is>
          <t>Entity Common Stock, Shares Outstanding</t>
        </is>
      </c>
      <c r="B38" s="5" t="n">
        <v>36802247</v>
      </c>
    </row>
    <row r="39">
      <c r="A39" s="4" t="inlineStr">
        <is>
          <t>Series A Preferred Stock [Member]</t>
        </is>
      </c>
    </row>
    <row r="40">
      <c r="A40" s="3" t="inlineStr">
        <is>
          <t>Document Information [Line Items]</t>
        </is>
      </c>
    </row>
    <row r="41">
      <c r="A41" s="4" t="inlineStr">
        <is>
          <t>Title of 12(b) Security</t>
        </is>
      </c>
      <c r="B41" s="4" t="inlineStr">
        <is>
          <t>9.00% Series A Cumulative Redeemable Preferred Units</t>
        </is>
      </c>
    </row>
    <row r="42">
      <c r="A42" s="4" t="inlineStr">
        <is>
          <t>Trading Symbol</t>
        </is>
      </c>
      <c r="B42" s="4" t="inlineStr">
        <is>
          <t>DLNG PR A</t>
        </is>
      </c>
    </row>
    <row r="43">
      <c r="A43" s="4" t="inlineStr">
        <is>
          <t>Security Exchange Name</t>
        </is>
      </c>
      <c r="B43" s="4" t="inlineStr">
        <is>
          <t>NYSE</t>
        </is>
      </c>
    </row>
    <row r="44">
      <c r="A44" s="4" t="inlineStr">
        <is>
          <t>Entity Common Stock, Shares Outstanding</t>
        </is>
      </c>
      <c r="B44" s="5" t="n">
        <v>3000000</v>
      </c>
    </row>
    <row r="45">
      <c r="A45" s="4" t="inlineStr">
        <is>
          <t>Series B Preferred Stock [Member]</t>
        </is>
      </c>
    </row>
    <row r="46">
      <c r="A46" s="3" t="inlineStr">
        <is>
          <t>Document Information [Line Items]</t>
        </is>
      </c>
    </row>
    <row r="47">
      <c r="A47" s="4" t="inlineStr">
        <is>
          <t>Title of 12(b) Security</t>
        </is>
      </c>
      <c r="B47" s="4" t="inlineStr">
        <is>
          <t>8.75% Series B Fixed to Floating Rate Cumulative Redeemable Perpetual Preferred Units</t>
        </is>
      </c>
    </row>
    <row r="48">
      <c r="A48" s="4" t="inlineStr">
        <is>
          <t>Trading Symbol</t>
        </is>
      </c>
      <c r="B48" s="4" t="inlineStr">
        <is>
          <t>DLNG PR B</t>
        </is>
      </c>
    </row>
    <row r="49">
      <c r="A49" s="4" t="inlineStr">
        <is>
          <t>Security Exchange Name</t>
        </is>
      </c>
      <c r="B49" s="4" t="inlineStr">
        <is>
          <t>NYSE</t>
        </is>
      </c>
    </row>
    <row r="50">
      <c r="A50" s="4" t="inlineStr">
        <is>
          <t>Entity Common Stock, Shares Outstanding</t>
        </is>
      </c>
      <c r="B50" s="5" t="n">
        <v>2200000</v>
      </c>
    </row>
    <row r="51">
      <c r="A51" s="4" t="inlineStr">
        <is>
          <t>General Partner [Member]</t>
        </is>
      </c>
    </row>
    <row r="52">
      <c r="A52" s="3" t="inlineStr">
        <is>
          <t>Document Information [Line Items]</t>
        </is>
      </c>
    </row>
    <row r="53">
      <c r="A53" s="4" t="inlineStr">
        <is>
          <t>Entity Common Stock, Shares Outstanding</t>
        </is>
      </c>
      <c r="B53" s="5" t="n">
        <v>35526</v>
      </c>
    </row>
    <row r="54">
      <c r="A54" s="4" t="inlineStr">
        <is>
          <t>Business Contact [Member]</t>
        </is>
      </c>
    </row>
    <row r="55">
      <c r="A55" s="3" t="inlineStr">
        <is>
          <t>Document Information [Line Items]</t>
        </is>
      </c>
    </row>
    <row r="56">
      <c r="A56" s="4" t="inlineStr">
        <is>
          <t>Entity Address, Address Line One</t>
        </is>
      </c>
      <c r="B56" s="4" t="inlineStr">
        <is>
          <t>Poseidonos Avenue and Foivis 2 Street</t>
        </is>
      </c>
    </row>
    <row r="57">
      <c r="A57" s="4" t="inlineStr">
        <is>
          <t>Entity Address, City or Town</t>
        </is>
      </c>
      <c r="B57" s="4" t="inlineStr">
        <is>
          <t>Glyfada, Athens</t>
        </is>
      </c>
    </row>
    <row r="58">
      <c r="A58" s="4" t="inlineStr">
        <is>
          <t>Entity Address, Country</t>
        </is>
      </c>
      <c r="B58" s="4" t="inlineStr">
        <is>
          <t>GR</t>
        </is>
      </c>
    </row>
    <row r="59">
      <c r="A59" s="4" t="inlineStr">
        <is>
          <t>Entity Address, Postal Zip Code</t>
        </is>
      </c>
      <c r="B59" s="4" t="inlineStr">
        <is>
          <t>166 74</t>
        </is>
      </c>
    </row>
    <row r="60">
      <c r="A60" s="4" t="inlineStr">
        <is>
          <t>City Area Code</t>
        </is>
      </c>
      <c r="B60" s="4" t="inlineStr">
        <is>
          <t>+30</t>
        </is>
      </c>
    </row>
    <row r="61">
      <c r="A61" s="4" t="inlineStr">
        <is>
          <t>Local Phone Number</t>
        </is>
      </c>
      <c r="B61" s="4" t="inlineStr">
        <is>
          <t>210 891 7960</t>
        </is>
      </c>
    </row>
    <row r="62">
      <c r="A62" s="4" t="inlineStr">
        <is>
          <t>Contact Personnel Name</t>
        </is>
      </c>
      <c r="B62" s="4" t="inlineStr">
        <is>
          <t>Michael Grego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Vessels, net</t>
        </is>
      </c>
      <c r="B1" s="2" t="inlineStr">
        <is>
          <t>12 Months Ended</t>
        </is>
      </c>
    </row>
    <row r="2">
      <c r="B2" s="2" t="inlineStr">
        <is>
          <t>Dec. 31, 2021</t>
        </is>
      </c>
    </row>
    <row r="3">
      <c r="A3" s="3" t="inlineStr">
        <is>
          <t>Vessels Net</t>
        </is>
      </c>
    </row>
    <row r="4">
      <c r="A4" s="4" t="inlineStr">
        <is>
          <t>Vessels, net</t>
        </is>
      </c>
      <c r="B4" s="4" t="inlineStr">
        <is>
          <t xml:space="preserve">4. Vessels, net The amounts in the accompanying consolidated balance sheets are analyzed
as follows: Vessels,
net (Table)
Vessel Cost Accumulated Depreciation Net Book
Balance December 31, 2019 $ 1,167,909 $ (251,212) $ 916,697
Depreciation — (31,797) (31,797)
Balance December 31, 2020 $ 1,167,909 $ (283,009) $ 884,900
Depreciation — (31,710) (31,710)
Balance
December 31, 2021 $ 1,167,909 $ (314,719) $ 853,190
As of December 31, 2021, all vessels comprising the
Partnership’s fleet were first priority mortgaged as collateral to secure the $675 Million Credit Facility, further discussed in
Note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5. Long-Term Debt The amounts shown in the accompanying consolidated
balance sheets are analyzed as follows: Long-Term Debt - Credit Facilities
And Senior Notes (Table)
Year Ended December 31,
Debt
instruments Borrowers-Issuers 2021 2020
$675 Million Credit Facility Fareastern Shipping Limited, Pegasus Shipholding S.A., Lance Shipping S.A., Seacrown Maritime Ltd., Navajo Marine Limited, Solana Holding Ltd. 567,000 615,000
Total debt $ 567,000 $ 615,000
Less deferred financing fees (5,034) (7,319)
Total debt, net of deferred finance costs $ 561,966 $ 607,681
Less current portion, net of deferred financing fees $ (45,947) $ (45,715)
Long-term debt, net of current portion and deferred financing fees $ 516,019 $ 561,966 $675 Million Senior Secured Term Loan Facility
($675 Million Credit Facility) On September 18, 2019 675 675 470.4 204.6 5. Long-Term Debt (continued): The $675 Million Credit Facility bears interest at
U.S. LIBOR (in case LIBOR is less than zero, LIBOR 3.00 six LNG vessels The $675 Million
Credit Facility is repayable over five years 20 quarterly The $675 Million Credit Facility contains financial
covenants that require the Partnership to:
· meet a specified minimum ratio
of Cash and Cash Equivalents to Total Liabilities;
· meet a specified maximum ratio
of Total Liabilities to the Market Value Adjusted Total Assets; and
· maintain a minimum liquidity
of $ 50 The $675 Million Credit Facility restricts the Partnership
from declaring or making any distributions to its common unit-holders while borrowings are outstanding. Scheduled distributions to the
preferred unit-holders under the existing Series A Preferred Units and Series B Preferred Units are not restricted provided there is
no event of default while the $675 Million Credit Facility remains outstanding. The $675 Million Credit Facility also
contains covenants that require the Partnership to:
· prevent
the direct or indirect use of any of its mortgaged vessels by, or for the benefit of, any
Prohibited Person or any person owned or controlled by any Prohibited Person in accordance
with country-wide or territory wide Sanctions;
· procure
that no proceeds, funds or benefit from any activity or dealing with or involving a Prohibited
Person will be used in discharging any obligation due to its lenders;
· enter
into an approved time charter commitment following the cancellation, rescission, frustration
or withdrawal from the original charter party, if a vessel is withdrawn from service under
a time charter before the time charter’s scheduled expiration, which in the opinion
of the Agent of the $675 Million Credit Facility will be under not less favorable terms to
the Partnership and the Lenders than those of the original charter party. As
of December 31, 2021, the Partnership was in compliance with all financial and non-financial covenants prescribed in its $675
Million Credit Facility. The annual principal payments for the Partnership’s
outstanding $675 Million Credit Facility as at December 31, 2021, required to be made after the balance sheet date were as follows: Long-Term
Debt - Principal Payments (Table)
Year ending December 31, Amount
2022 48,000
2023 48,000
2024 471,000
Total long-term debt $ 567,000 The weighted average interest rate on the Partnership’s
long-term debt for the years ended December 31, 2021, 2020 and 2019, was 3.1 3.7 5.4 Total interest incurred on long-term debt for the
years ended December 31, 2021, 2020 and 2019, amounted to $ 18,762 24,146 46,638 Commitment fees incurred for the years ended
December 31, 2021, 2020 and 2019, amounted to nil, nil and $ 791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 xml:space="preserve">6. Fair Value Measurements The following methods and assumptions
were used to estimate the fair value of each class of financial instruments:
§ Cash and cash equivalents,
trade accounts receivable, amounts due from/to related parties and trade accounts payable: s 980 1,350 6. Fair Value Measurements (continued):
Long-term debt:
Derivative financial instrument A fair value hierarchy that prioritizes the inputs
used to measure fair value has been established by Generally Accepted Accounting Principles.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
Level 1: Unadjusted quoted prices in active
markets that are accessible at the measurement date for identical, unrestricted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Level 3: Unobservable inputs that are supported
by little or no market activity and that are significant to the determination of the fair value of the assets or liabilities. The following table summarizes the hierarchy for determining
and disclosing the fair value of assets and liabilities by valuation technique on a recurring basis as of the valuation date. Fair
Value Measurements - Recurring Measurements (Table)
Significant Other Observable Inputs (Level 2)
Recurring measurements: December 31, December 31,
Loan $ 567,000 $ 615,000
Interest rate swaps $ 8,824 $ (2,6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7. Commitments and Contingencies (a) Long-term leases: The Partnership employs its vessels under time charter
contracts. Certain of its time charters provide for variable lease payments, escalating lease payments, charterers’ options to extend
the lease terms, termination clauses and charterers’ options to purchase the underlying assets. The Partnership, in order to calculate
future minimum contracted lease payments, has assessed all the relevant factors that create an economic incentive for the lessee to be
reasonably certain to exercise lease renewal, termination or purchase options. 7. Commitments and Contingencies (continued): escalating
time
charters contain both fixed lease and variable lease payments Specifically, as at December 31, 2021 under two
of its time charters, the charterer has the option to extend the original lease term by three
consecutive periods of five years The Partnership assessed the respective termination
clauses and concluded that the lease term is not affected. In addition, under certain time charters and, upon certain circumstances triggering
a sanctions event, as defined therein, the charterers have the option to purchase the vessels unless the Partnership can remediate such
event. The Partnership’s maturity analysis of future
minimum contracted lease payments (excluding variable lease payments) under its non-cancelable long-term time charter contracts, as of
December 31, 2021, gross of brokerage commissions, without taking into consideration any assumed off-hire days (including those arising
out of periodical class survey requirements), is as analyzed below: Commitments and Contingencies - Charter
Hire (Table)
Year
ending December 31, Amount
2022 125,359
2023 119,046
2024 103,935
2025 103,478
2026 90,580
2027 and thereafter 356,483
Total $ 898,881 (b)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Currently, management is not aware of any such claims not covered by insurance or contingent liabilities which should be disclosed
(other than that referred below) or for which a provision should be established in the accompanying consolidated financial statements.
The Partnership accrues for the cost of environmental liabilities when management becomes aware that a liability is probable and is then
able to reasonably estimate the probable exposure. Currently, management is not aware of any such claims or contingent liabilities, which
should be disclosed, or for which a provision should be established in the accompanying consolidated financial statements. The Partnership
is covered in the event of any liabilities associated with the individual vessels’ actions up to the maximum limits as provided
for by the Protection and Indemnity (P&amp;I) Clubs, members of the International Group of P&amp;I Clubs. 7. Commitments and Contingencies (continued): On May 16, 2019, a purported stockholder of
the Partnership filed a putative class action lawsuit against the Partnership and certain related entities and individual officers and
directors of the Partnership in the United States District Court for the Southern District of New York (Case No.19- cv-04512). The complaint
purported to be brought on behalf of shareholders who purchased the common stock of the Partnership between February 16, 2018 and March
21, 2019. The Complaint generally alleged that the defendants violated Sections 10(b) and/or 20(a) of the Securities Exchange Act of
1934 and Rule 10b-5 promulgated thereunder by making allegedly false and/or misleading statements regarding, among other matters, new
charter agreements that the Partnership entered into with various energy companies and the Partnership’s expectations about its
ability to sustain its quarterly distribution. On August 19, 2019, the Court appointed a group of
shareholders as Lead Plaintiffs in the action, who filed an amended complaint on September 26, 2019. The amended complaint made allegations
similar to those in the original complaint, extended the class period (December 21, 2017 through March 21, 2019), added as defendants
three additional directors of the Partnership and the underwriters of the Partnership’s Series B Preferred Units Offering, and asserted
new claims under Section 20A of the Securities Exchange Act of 1934 on behalf of plaintiffs who acquired Partnership securities or sold
put options contemporaneously with the Series B Preferred Units Offering, and under Sections 11, 12(a)(2) and 15 of the Securities Act
of 1933 based on allegedly false and/or misleading statements in the offering documents for the Series B Preferred Units Offering. On May 21, 2021, the parties executed a
settlement agreement which was finally approved by the Court by order dated November 5, 2021. In July 2021, the settlement was
covered in full by the Partnership’s directors’ and officers’ insurance. The Partnership, related entity
defendants, and individual defendants continue to believe that the claims asserted against them in the litigation were without merit
and the Partnership had not conceded or admitted any wrongdoing or liability, and was not conceding any wrongdoing or liability in
agreeing to settle the litigation. (c) Technical and Commercial Management Agreement: As further disclosed in Note 3, the Partnership has
contracted with Dynagas Ltd. for the provision of commercial, administrative and technical management of its vessels pursuant to the Master
Agreement.
a) For the commercial services provided under the Master Agreement, the Partnership
pays a commission of 1.25 11,236
b) Management fees for the period from January 1, 2021 to the date of the expiration
of the agreements on December 31, 2030 3 63,0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Equity</t>
        </is>
      </c>
      <c r="B1" s="2" t="inlineStr">
        <is>
          <t>12 Months Ended</t>
        </is>
      </c>
    </row>
    <row r="2">
      <c r="B2" s="2" t="inlineStr">
        <is>
          <t>Dec. 31, 2021</t>
        </is>
      </c>
    </row>
    <row r="3">
      <c r="A3" s="3" t="inlineStr">
        <is>
          <t>Equity [Abstract]</t>
        </is>
      </c>
    </row>
    <row r="4">
      <c r="A4" s="4" t="inlineStr">
        <is>
          <t>Partners’ Equity</t>
        </is>
      </c>
      <c r="B4" s="4" t="inlineStr">
        <is>
          <t>8. Partners’ Equity Series A Preferred Units: On July 20, 2015, the Partnership concluded an underwritten
public offering of 3,000,000 9 25 72.3 2.4 0.3 8. Partners’ Equity (continued): Series B Preferred Units: On October 23, 2018, the Partnership concluded the
underwritten public offering of 2,200,000 25 53 2 Concurrently with the conclusion of the Series B Preferred
Units Public Offering, the Partnership entered into the Limited Partnership Agreement in order to, among others, conform its provisions
to the terms and provisions related to the issuance of the Series B Preferred Units and to remove references to subordinated units and
subordinated period that are no longer in effect. As of December 31, 2021, the Partnership had
36,802,247 15,595,000 3,000,000 2,200,000 35,526 Common and General Partner unit distribution
provisions: The Partnership pays distributions in the following
manner: • first • second Partners’ Equity (Table)
Total Quarterly Distribution Target Amount Unitholders General Partner Holders of IDRs
Minimum Quarterly Distribution $0.365 99.9 % 0.1 % 0.0 %
First Target Distribution up to $ 0.420 99.9 % 0.1 % 0.0 %
Second Target Distribution above $ 0.420 0.456 85.0 % 0.1 % 14.9 %
Third Target Distribution Above $ 0.456 0.548 75.0 % 0.1 % 24.9 %
Thereafter above $ 0.548 50.0 % 0.1 % 49.9 % On April 18, 2018 0.25 0.4225 May 3, 2018 April
26, 2018 8. Partners’ Equity (continued): On January 25, 2019 0.0625 0.25 February
14, 2019 February 7, 2019 On September 26, 2019 the Partnership announced that
pursuant to the closing of the $675 Million Credit Facility (Note 5), the Partnership is prohibited from paying distribution to its common
unit-holders while borrowings are outstanding under the $675 Million Credit Facility. As the quarterly distributions with respect to fiscal
year 2019 were below $0.365 per common unit, the actual cash distributions and the allocation of net income for the purposes of the earnings
per common unit calculation were based on the limited partners’ and General Partner’s ownership percentage applying to the
minimum quarterly distribution level, as per the above presented distribution waterfall. Preferred Units distribution and redemption
provisions: Distributions on the Series A Preferred Units are
cumulative from the date of original issue and are payable quarterly on February 12, May 12, August 12 and November 12, of each year,
when, as and if declared by the Partnership’s Board of Directors out of amounts legally available for such purpose. Distributions
are payable at a distribution rate of 9 Any time on or after August 12, 2020, the Series A
Preferred Units may be redeemed, in whole or in part, at the Partnership’s option, out of amounts legally available for such purpose,
at a redemption price of $ 25 Distributions on the Series B Preferred
Units are cumulative from the date of original issue and are payable quarterly on February 22, May 22, August 22 and November 22, of
each year, when, as and if declared by the Partnership’s Board of Directors out of amounts legally available for such purpose.
Furthermore, distributions on the Series B Preferred Units are payable (i) from and including the original issue date to, but
excluding, November 22, 2023 at a fixed rate equal to 8.75 three-month
LIBOR plus a spread of 5.593 At any time on or after November 22, 2023, the Series
B Preferred Units may be redeemed, in whole or in part, at the Partnership’s option, out of amounts available for such purpose,
at a redemption price of $ 25 The Series A Preferred Units and the Series B Preferred
Units represent perpetual equity interests in the Partnership, unlike the Partnership’s indebtedness, do not give rise to a claim
for payment of a principal amount at a particular date. The Series A Preferred Units rank pari passu with the Series B Preferred Units.
Both the Series A Preferred Units and the Senior B Preferred Units rank senior to the Partnership’s common units and to each other
class or series of limited partner interests or other equity established after the original issue date of the Series A Preferred Units
and the Series B Preferred Units that is not expressly made senior to or on a parity with the Series A Preferred Units and the Series
B Preferred Units as to payment of distributions. The Series A Preferred Units and the Series B Preferred Units are rank junior to all
of the Partnership’s existing and future indebtedness. The interests of the holders of Series A Preferred Units or Series B Preferred
Units could be diluted by the issuance of additional preferred units, including additional Series A Preferred units or Series B Preferred
Units, and by other transactions. Common unit distributions: No quarterly cash distributions to Common unitholders
were made with respect to fiscal year 2021 and 2020. Series A Preferred unit distributions: On January 21, 2021 0.5625 February 12, 2021 February
5, 2021 On April 20, 2021 0.5625 May 12, 2021 May 5, 2021 On July 21, 2021 0.5625 August 12, 2021 August 5, 2021 On October 21, 2021 0.5625 November 12, 2021 November 5, 2021 Series B Preferred unit distributions: On January 28, 2021 0.546875 February 22, 2021 February
15, 2021 On April 27, 2021 0.546875 May 24, 2021 May 17, 2021 On July 28, 2021 0.546875 August 23, 2021 August 16, 2021 On October 29, 2021 0.546875 November 22, 2021 November
15, 2021 General Partner Distributions: During the years ended December 31, 2021, 2020 and
2019, the Partnership paid to its General Partner and holder of the incentive distribution rights in the Partnership an amount of nil,
nil and $ 4 0 8. Partners’ Equity (continued): At
the market” equity program On
July 2, 2020, the Partnership entered into an ATM Sales Agreement (the “Original Agreement”) for the offer and sale of common
units representing limited partnership interests, having an aggregate offering price of up to $30.0 million. On August 19, 2020, the
Partnership terminated the above mentioned ATM Sales Agreement and entered into an amended and restated ATM Sales Agreement (the “A&amp;R
Sales Agreement”), for the offer and sale of common units representing limited partnership interests, having an aggregate offering
price of up to $ 30 During
the year ended December 31, 2021, the Partnership issued and sold 1,189,667 3.3 122,580 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Loss) per Unit</t>
        </is>
      </c>
      <c r="B1" s="2" t="inlineStr">
        <is>
          <t>12 Months Ended</t>
        </is>
      </c>
    </row>
    <row r="2">
      <c r="B2" s="2" t="inlineStr">
        <is>
          <t>Dec. 31, 2021</t>
        </is>
      </c>
    </row>
    <row r="3">
      <c r="A3" s="3" t="inlineStr">
        <is>
          <t>Earnings Per Unit [Abstract]</t>
        </is>
      </c>
    </row>
    <row r="4">
      <c r="A4" s="4" t="inlineStr">
        <is>
          <t>Earnings/(Loss) per Unit</t>
        </is>
      </c>
      <c r="B4" s="4" t="inlineStr">
        <is>
          <t xml:space="preserve">9. Earnings/(Loss) per Unit The Partnership calculates earnings/ (loss) per
unit by allocating distributed and undistributed net income/ (losses) for each period to common and general partner units, after adjusting
for the effect of preferred distributions, only to the extent that they are earned. Any undistributed earnings for the period are
allocated to the various unitholders based on the distribution waterfall for cash available for distribution specified in the Limited
Partnership Agreement, as generally described in Note 8 above. Where distributions relating to the period are in excess of earnings, the
deficit is also allocated according to the cash distribution model. The sum of the distributed amounts and the allocation of the undistributed
earnings or deficit to each class of unitholders is divided by the weighted average number of units outstanding during the period. Diluted
earnings per unit, if applicable, reflects the potential dilution that could occur if potentially dilutive instruments were exercised,
resulting in the issuance of additional units that would then share in the Partnership’s net earnings. The Partnership had no dilutive
instruments in the years ended December 31, 2021, 2020 and 2019. The calculations of the basic and diluted earnings per common
unit are presented below: Earnings per Unit (Table)
Year ended December 31,
2021 2020 2019
Partnership’s Net income $ 53,260 $ 34,052 $ 3,613
Less:
Net Income attributable to preferred unitholders 11,563 11,563 11,563
General Partner’s interest in Net Income 41 23 (8)
Net income/(loss) attributable to common unitholders $ 41,656 $ 22,466 $ (7,942)
Weighted average number of common units outstanding, basic and diluted 36,504,120 35,546,823 35,490,000
Earnings/ (Losses) per common unit, basic and diluted $ 1.14 $ 0.63 $ (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and Finance Costs</t>
        </is>
      </c>
      <c r="B1" s="2" t="inlineStr">
        <is>
          <t>12 Months Ended</t>
        </is>
      </c>
    </row>
    <row r="2">
      <c r="B2" s="2" t="inlineStr">
        <is>
          <t>Dec. 31, 2021</t>
        </is>
      </c>
    </row>
    <row r="3">
      <c r="A3" s="3" t="inlineStr">
        <is>
          <t>Interest And Finance Costs</t>
        </is>
      </c>
    </row>
    <row r="4">
      <c r="A4" s="4" t="inlineStr">
        <is>
          <t>Interest and Finance Costs</t>
        </is>
      </c>
      <c r="B4" s="4" t="inlineStr">
        <is>
          <t xml:space="preserve">10. Interest and Finance Costs The amounts in the accompanying consolidated statements of income
are analyzed as follows: Interest
and Finance Costs (Table)
Year ended December 31,
2021 2020 2019
Interest expense (Note 5) $ 18,762 $ 24,146 $ 46,638
Amortization of deferred financing fees 2,285 2,527 3,199
Write-off of deferred financing fees — — 7,497
Commitment fees (Note 5) — — 791
Other 373 385 466
Total $ 21,420 $ 27,058 $ 58,5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t>
        </is>
      </c>
      <c r="B1" s="2" t="inlineStr">
        <is>
          <t>12 Months Ended</t>
        </is>
      </c>
    </row>
    <row r="2">
      <c r="B2" s="2" t="inlineStr">
        <is>
          <t>Dec. 31, 2021</t>
        </is>
      </c>
    </row>
    <row r="3">
      <c r="A3" s="3" t="inlineStr">
        <is>
          <t>Derivative Instruments and Hedging Activities Disclosure [Abstract]</t>
        </is>
      </c>
    </row>
    <row r="4">
      <c r="A4" s="4" t="inlineStr">
        <is>
          <t>Derivative financial instrument</t>
        </is>
      </c>
      <c r="B4" s="4" t="inlineStr">
        <is>
          <t xml:space="preserve">11. Derivative financial instrument On May 7, 2020, the Partnership entered into a floating
to fixed interest rate swap transaction for the purpose of managing its exposure to LIBOR variability that the Partnership has under
the $675 Million Credit Facility. The swap transaction, which is effective from June
29, 2020 fixed
3-month LIBOR rate 0.41 September
2024 As of December 31, 2021 and 2020, the outstanding
notional amount of Partnership’s interest rate swap was $ 567 615 8,824 2,666 As of December 31, 2021 and 2020, the Partnership
recognized a gain on derivative financial instrument of $ 10.1
3.1
The realized loss on non-hedging interest rate swaps included
in Gain/ (Loss) on derivative financial instrument amounted to $ 1.4 0.5 Tabular Disclosure of Derivatives Location Derivatives are recorded in the balance sheet on a
net basis by counterparty when a legal right of setoff exists. The following tables present information with respect to the fair values
of the derivative instrument reflected in the balance sheet on a gross basis by transaction. The tables also present information with
respect to losses on derivative positions reflected in the Statement of Comprehensive Income. Derivative Instruments not designated as hedging
instruments – Balance Sheet Location Derivative
Financial Instrument - Not designated as Hedging Instrument - Balance Sheet Location (Table)
2021 2020
Derivative Balance Sheet Location Assets Liabilities Assets Liabilities
Interest
rate swap Derivative financial Instruments, Current $ 555 — — $ 1,332
Interest rate swap Derivative
financial Instruments, non- Current 8,269 — — 1,334
Total
$ 8,824 — — $
2,666
11. Derivative financial instrument (continued): Derivatives Instruments not designated as Hedging Instruments –
Net effect on the Consolidated Statements of Comprehensive Income Derivative
Financial Instrument - Not Designated as Hedging Instrument - Net Effect on the Consolidated Statements of Comprehensive Income (Table)
Net Realized and Unrealized
Gain /(Loss) Recognized on Statement of Comprehensive Income Location
Derivative Amount
2021 2020
Interest
rate swap Gain /(Loss)
on derivative instruments $ 10,104 $ (3,148)
Total $ 10,104 $ (3,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1</t>
        </is>
      </c>
    </row>
    <row r="3">
      <c r="A3" s="3" t="inlineStr">
        <is>
          <t>Income Tax Disclosure [Abstract]</t>
        </is>
      </c>
    </row>
    <row r="4">
      <c r="A4" s="4" t="inlineStr">
        <is>
          <t>Taxes</t>
        </is>
      </c>
      <c r="B4" s="4" t="inlineStr">
        <is>
          <t xml:space="preserve">12. Taxes Under
the laws of the countries of the Partnership and its subsidiaries’ incorporation and / or vessels’ registration, the Partnership
and its subsidiaries are not subject to tax on international shipping income; however, they are subject to registration and tonnage taxes,
which are included in Vessel operating expenses in the accompanying consolidated statements of income. In addition, effective January
1, 2013, each foreign flagged vessel managed in Greece by Greek or foreign ship management companies is subject to Greek tonnage tax,
under the laws of the Hellenic Republic. The technical manager of the Partnership’s vessels, Dynagas Ltd., an affiliate (Note 3(a))
which is established in Greece under Greek Law 89/67 is responsible for the filing and payment of the respective tonnage tax on behalf
of the Partnership. These tonnage taxes for the years ended December 31, 2021, 2020 and 2019, amounted $ 317 ,
$ 344 and
$ 332 ,
respectively and are included in Vessel operating expenses in the accompanying consolidated statements of income. Pursuant to the Internal Revenue Code of the United
States (the “Code”), U.S. source income from the international operations of ships is generally exempt from U.S. tax if the
Partnership operating the ships meets both of the following requirements: (a) the Partnership is organized in a foreign country that grants
an equivalent exception to corporations organized in the United States and exempts the type of income earned by the vessel owning Partnership
and (b) either (i) more than 50% of the value of the Partnership’s stock is owned, directly or indirectly, by individuals who are
“residents” of the Partnership’s country of organization or of another foreign country that grants an “equivalent
exemption” to corporations organized in the United States (50% Ownership Test) or (ii) the Partnership’s stock is “primarily
and regularly traded on an established securities market” in its country of organization, in another country that grants an “equivalent
exemption” to United States corporations, or in the United States (Publicly-Traded Test). Additionally, the Partnership must meet
all of the documentation requirements as outlined in the regulations. The Partnership and each of its subsidiaries
expects to qualify for this statutory tax exemption for the 2021, 2020 and 2019 taxable years, and the Partnership takes this position
for United States federal income tax return reporting purposes. In the absence of an exemption under Section 883, based on its U.S. source
shipping income, for 2021, 2020 and 2019, the Partnership would be subject to U.S. federal income tax of approximately $ 235 65 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3. Subsequent
Events
(a) Quarterly
Series A Preferred unit cash distribution: January
20, 2022 ,
the Partnership’s Board of Directors declared a cash distribution of $ 0.5625
per
unit on its Series A Preferred Units for the period from November 12, 2021 to February 11,
2022. The cash distribution was paid on February
14, 2022 ,
to all Series A preferred unitholders of record as of February
7, 2022 .
(b) Quarterly
Series B Preferred unit cash distribution: January
31, 2022 ,
the Partnership’s Board of Directors declared a cash distribution of $ 0.546875
per
unit on its Series B Preferred Units for the period from November 22, 2021 to February 21,
2022. The cash distribution was paid on February
22, 2022 ,
to all Series B preferred unitholders of record as of February
14, 2022 .
(c) Quarterly
Series A Preferred unit cash distribution: April
20, 2022 ,
the Partnership’s Board of Directors declared a cash distribution of $ 0.5625
per
unit on its Series A Preferred Units for the period from February 12, 2022 to May 11, 2022.
The cash distribution is payable on May
12, 2022 ,
to all Series A preferred unitholders of record as of May
5, 2022 .
(d) Quarterly
Series B Preferred unit cash distribution: April
29, 2022 ,
the Partnership’s Board of Directors declared a cash distribution of $ 0.546875
per
unit on its Series B Preferred Units for the period from February 22, 2022 to May 21, 2022.
The cash distribution is payable on May
23, 2022 ,
to all Series B preferred unitholders of record as of May
16, 2022 .
(e) Sanctions
against Russia
i. The
Partnership earned in 2021, 84% of its revenues from Charterers which are trading primarily
from Russian LNG ports and to the best of the Partnership’s knowledge are owned or
controlled by Russian entities. Due to the recent Russian conflicts with Ukraine, the United
States (“U.S.”), European Union (“E.U.”), Canada and other Western
countries and organizations announced and enacted from February 2022 until the date of this
report, numerous sanctions against Russia which have not expressly prohibited LNG shipping
in the main trading routes of the Partnership’s vessels. The Partnership’s time
charter contracts have therefore currently not been affected by the events in Russia and
Ukraine sanctions imposed to date. As also discussed in Note 5, currently imposed sanctions,
do not affect the Partnership’s compliance with terms imposed by its $675 Million Credit
Facility. The terms
of two of the Partnership’s charter parties with counterparties owned or controlled by Russian entities, provide that following
a sanctions event (as defined in the relevant charter parties, which is not triggered by the currently imposed sanctions) the parties
may enter into discussions to evaluate certain options to remedy a sanctions event provided it remains lawful for the Partnership to
enter into such discussions and for a suspension period of up to two years provided always that these options would not be contrary to
the sanctions. During such suspension period the Partnership has the right to trade the vessel for its own account provided that it shall
seek Charterers’ consent on fixtures for a duration of longer than six months, and Charterers have an option to purchase the vessel
at a purchase price as agreed within the charter party provided that the execution of such purchase option would not be contrary to the
sanctions. The terms of three of the Partnership’s charter parties with counterparties owned or controlled by Russian entities,
do not provide specific clauses related to sanctions. As there
is currently uncertainty regarding the global impact of the conflict which is ongoing, it is possible that further developments in sanctions
or escalation of the conflict will affect the Partnership’s ability to continue to employ five out of its six of its vessels to
the current charterers and the suspension, termination or cancellation of such charter parties, could thus adversely affect the Partnership’s
results of operation, cash flows and financial condition. The Partnership believes that despite the continuing uncertainty,
in the event of suspension, termination, cancellation of any of these charters, it will be able to enter into replacement time charters
acceptable to the lenders. Thus, the Partnership believes that it will be in a position to maintain sufficient cash generating capacity
to cover its working capital needs and pay its installment obligations and be in compliance with all financial and non- financial covenants
prescribed in its $675 Million Credit Facility, for the period ending twelve months after the issuance of the consolidated financial
statements.
ii. The
Partnership has learned that, on April 6, 2022, the U.S. Department of the Treasury’s
Office of Foreign Assets Control ("OFAC") designated Amsterdam Trade Bank NV
(“ATB”) as a Specially Designated National (“SDN”) pursuant to Executive
Order 14024. To the Partnership’s knowledge, ATB is among several lenders
to its $675 Million Credit Facility. Furthermore, the Partnership has been notified by the
Agent of the $675 Million Credit Facility that the facility has been blocked pursuant to
Executive Order 14024 and as a result the Agent will not be able to discharge any payments
to any of the Lenders until the issue is resolved. The Partnership has not been restricted
in meeting its repayment obligations by continuing to make payments of principal and/or interest to the Agent as required under the Facility
Agreement and is in compliance with the terms of the Facility Agreement. The Agent and the Partnership are evaluating the alternative
courses of action, in order to alleviate the sanctions effects to the facility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47015</v>
      </c>
      <c r="C3" s="6" t="n">
        <v>24979</v>
      </c>
    </row>
    <row r="4">
      <c r="A4" s="4" t="inlineStr">
        <is>
          <t>Trade accounts receivable</t>
        </is>
      </c>
      <c r="B4" s="5" t="n">
        <v>90</v>
      </c>
      <c r="C4" s="5" t="n">
        <v>384</v>
      </c>
    </row>
    <row r="5">
      <c r="A5" s="4" t="inlineStr">
        <is>
          <t>Prepayments and other assets</t>
        </is>
      </c>
      <c r="B5" s="5" t="n">
        <v>1454</v>
      </c>
      <c r="C5" s="5" t="n">
        <v>949</v>
      </c>
    </row>
    <row r="6">
      <c r="A6" s="4" t="inlineStr">
        <is>
          <t>Inventories</t>
        </is>
      </c>
      <c r="B6" s="5" t="n">
        <v>909</v>
      </c>
      <c r="C6" s="5" t="n">
        <v>808</v>
      </c>
    </row>
    <row r="7">
      <c r="A7" s="4" t="inlineStr">
        <is>
          <t>Derivative financial instrument, current portion</t>
        </is>
      </c>
      <c r="B7" s="5" t="n">
        <v>555</v>
      </c>
      <c r="C7" s="5" t="n">
        <v>0</v>
      </c>
    </row>
    <row r="8">
      <c r="A8" s="4" t="inlineStr">
        <is>
          <t>Due from related party, current</t>
        </is>
      </c>
      <c r="B8" s="5" t="n">
        <v>1144</v>
      </c>
      <c r="C8" s="5" t="n">
        <v>0</v>
      </c>
    </row>
    <row r="9">
      <c r="A9" s="4" t="inlineStr">
        <is>
          <t>Total current assets</t>
        </is>
      </c>
      <c r="B9" s="5" t="n">
        <v>51167</v>
      </c>
      <c r="C9" s="5" t="n">
        <v>27120</v>
      </c>
    </row>
    <row r="10">
      <c r="A10" s="3" t="inlineStr">
        <is>
          <t>FIXED ASSETS, NET:</t>
        </is>
      </c>
    </row>
    <row r="11">
      <c r="A11" s="4" t="inlineStr">
        <is>
          <t>Vessels, net</t>
        </is>
      </c>
      <c r="B11" s="5" t="n">
        <v>853190</v>
      </c>
      <c r="C11" s="5" t="n">
        <v>884900</v>
      </c>
    </row>
    <row r="12">
      <c r="A12" s="4" t="inlineStr">
        <is>
          <t>Total fixed assets, net</t>
        </is>
      </c>
      <c r="B12" s="5" t="n">
        <v>853190</v>
      </c>
      <c r="C12" s="5" t="n">
        <v>884900</v>
      </c>
    </row>
    <row r="13">
      <c r="A13" s="3" t="inlineStr">
        <is>
          <t>OTHER NON-CURRENT ASSETS:</t>
        </is>
      </c>
    </row>
    <row r="14">
      <c r="A14" s="4" t="inlineStr">
        <is>
          <t>Restricted cash</t>
        </is>
      </c>
      <c r="B14" s="5" t="n">
        <v>50000</v>
      </c>
      <c r="C14" s="5" t="n">
        <v>50000</v>
      </c>
    </row>
    <row r="15">
      <c r="A15" s="4" t="inlineStr">
        <is>
          <t>Due from related party</t>
        </is>
      </c>
      <c r="B15" s="5" t="n">
        <v>1350</v>
      </c>
      <c r="C15" s="5" t="n">
        <v>1350</v>
      </c>
    </row>
    <row r="16">
      <c r="A16" s="4" t="inlineStr">
        <is>
          <t>Accrued charter revenue</t>
        </is>
      </c>
      <c r="B16" s="5" t="n">
        <v>0</v>
      </c>
      <c r="C16" s="5" t="n">
        <v>371</v>
      </c>
    </row>
    <row r="17">
      <c r="A17" s="4" t="inlineStr">
        <is>
          <t>Deferred charges</t>
        </is>
      </c>
      <c r="B17" s="5" t="n">
        <v>1505</v>
      </c>
      <c r="C17" s="5" t="n">
        <v>2096</v>
      </c>
    </row>
    <row r="18">
      <c r="A18" s="4" t="inlineStr">
        <is>
          <t>Derivative financial instrument, non- current portion</t>
        </is>
      </c>
      <c r="B18" s="5" t="n">
        <v>8269</v>
      </c>
      <c r="C18" s="5" t="n">
        <v>0</v>
      </c>
    </row>
    <row r="19">
      <c r="A19" s="4" t="inlineStr">
        <is>
          <t>Total assets</t>
        </is>
      </c>
      <c r="B19" s="5" t="n">
        <v>965481</v>
      </c>
      <c r="C19" s="5" t="n">
        <v>965837</v>
      </c>
    </row>
    <row r="20">
      <c r="A20" s="3" t="inlineStr">
        <is>
          <t>CURRENT LIABILITIES:</t>
        </is>
      </c>
    </row>
    <row r="21">
      <c r="A21" s="4" t="inlineStr">
        <is>
          <t>Current portion of long-term debt, net of unamortized deferred financing fees of $2,053 and $2,285, respectively</t>
        </is>
      </c>
      <c r="B21" s="5" t="n">
        <v>45947</v>
      </c>
      <c r="C21" s="5" t="n">
        <v>45715</v>
      </c>
    </row>
    <row r="22">
      <c r="A22" s="4" t="inlineStr">
        <is>
          <t>Trade payables</t>
        </is>
      </c>
      <c r="B22" s="5" t="n">
        <v>5653</v>
      </c>
      <c r="C22" s="5" t="n">
        <v>4373</v>
      </c>
    </row>
    <row r="23">
      <c r="A23" s="4" t="inlineStr">
        <is>
          <t>Due to related party</t>
        </is>
      </c>
      <c r="B23" s="5" t="n">
        <v>247</v>
      </c>
      <c r="C23" s="5" t="n">
        <v>1706</v>
      </c>
    </row>
    <row r="24">
      <c r="A24" s="4" t="inlineStr">
        <is>
          <t>Accrued liabilities</t>
        </is>
      </c>
      <c r="B24" s="5" t="n">
        <v>1421</v>
      </c>
      <c r="C24" s="5" t="n">
        <v>1655</v>
      </c>
    </row>
    <row r="25">
      <c r="A25" s="4" t="inlineStr">
        <is>
          <t>Derivative financial instrument, current portion</t>
        </is>
      </c>
      <c r="B25" s="5" t="n">
        <v>0</v>
      </c>
      <c r="C25" s="5" t="n">
        <v>1332</v>
      </c>
    </row>
    <row r="26">
      <c r="A26" s="4" t="inlineStr">
        <is>
          <t>Unearned revenue</t>
        </is>
      </c>
      <c r="B26" s="5" t="n">
        <v>11660</v>
      </c>
      <c r="C26" s="5" t="n">
        <v>8064</v>
      </c>
    </row>
    <row r="27">
      <c r="A27" s="4" t="inlineStr">
        <is>
          <t>Total current liabilities</t>
        </is>
      </c>
      <c r="B27" s="5" t="n">
        <v>64928</v>
      </c>
      <c r="C27" s="5" t="n">
        <v>62845</v>
      </c>
    </row>
    <row r="28">
      <c r="A28" s="3" t="inlineStr">
        <is>
          <t>NON-CURRENT LIABILITIES:</t>
        </is>
      </c>
    </row>
    <row r="29">
      <c r="A29" s="4" t="inlineStr">
        <is>
          <t>Deferred revenue</t>
        </is>
      </c>
      <c r="B29" s="5" t="n">
        <v>3050</v>
      </c>
      <c r="C29" s="5" t="n">
        <v>3199</v>
      </c>
    </row>
    <row r="30">
      <c r="A30" s="4" t="inlineStr">
        <is>
          <t>Long-term debt, net of current portion and unamortized deferred financing fees of $2,981 and $5,034, respectively</t>
        </is>
      </c>
      <c r="B30" s="5" t="n">
        <v>516019</v>
      </c>
      <c r="C30" s="5" t="n">
        <v>561966</v>
      </c>
    </row>
    <row r="31">
      <c r="A31" s="4" t="inlineStr">
        <is>
          <t>Derivative financial instrument, non- current portion</t>
        </is>
      </c>
      <c r="B31" s="5" t="n">
        <v>0</v>
      </c>
      <c r="C31" s="5" t="n">
        <v>1334</v>
      </c>
    </row>
    <row r="32">
      <c r="A32" s="4" t="inlineStr">
        <is>
          <t>Total non-current liabilities</t>
        </is>
      </c>
      <c r="B32" s="5" t="n">
        <v>519069</v>
      </c>
      <c r="C32" s="5" t="n">
        <v>566499</v>
      </c>
    </row>
    <row r="33">
      <c r="A33" s="4" t="inlineStr">
        <is>
          <t>Commitments and contingencies</t>
        </is>
      </c>
      <c r="B33" s="5" t="n">
        <v>0</v>
      </c>
      <c r="C33" s="5" t="n">
        <v>0</v>
      </c>
    </row>
    <row r="34">
      <c r="A34" s="3" t="inlineStr">
        <is>
          <t>PARTNERS’ EQUITY:</t>
        </is>
      </c>
    </row>
    <row r="35">
      <c r="A35" s="4" t="inlineStr">
        <is>
          <t>Common unitholders (unlimited authorized; 36,802,247 units and 35,612,580 units issued and outstanding as at December 31, 2021 and 2020)</t>
        </is>
      </c>
      <c r="B35" s="5" t="n">
        <v>254734</v>
      </c>
      <c r="C35" s="5" t="n">
        <v>209784</v>
      </c>
    </row>
    <row r="36">
      <c r="A36" s="4" t="inlineStr">
        <is>
          <t>General Partner (35,526 units issued and outstanding as at December 31, 2021 and 2020)</t>
        </is>
      </c>
      <c r="B36" s="5" t="n">
        <v>36</v>
      </c>
      <c r="C36" s="5" t="n">
        <v>-5</v>
      </c>
    </row>
    <row r="37">
      <c r="A37" s="4" t="inlineStr">
        <is>
          <t>Total partners’ equity</t>
        </is>
      </c>
      <c r="B37" s="5" t="n">
        <v>381484</v>
      </c>
      <c r="C37" s="5" t="n">
        <v>336493</v>
      </c>
    </row>
    <row r="38">
      <c r="A38" s="4" t="inlineStr">
        <is>
          <t>Total liabilities and partners’ equity</t>
        </is>
      </c>
      <c r="B38" s="5" t="n">
        <v>965481</v>
      </c>
      <c r="C38" s="5" t="n">
        <v>965837</v>
      </c>
    </row>
    <row r="39">
      <c r="A39" s="4" t="inlineStr">
        <is>
          <t>Series A Preferred Stock [Member]</t>
        </is>
      </c>
    </row>
    <row r="40">
      <c r="A40" s="3" t="inlineStr">
        <is>
          <t>PARTNERS’ EQUITY:</t>
        </is>
      </c>
    </row>
    <row r="41">
      <c r="A41" s="4" t="inlineStr">
        <is>
          <t>Preferred Units, Preferred Partners' Capital Accounts</t>
        </is>
      </c>
      <c r="B41" s="5" t="n">
        <v>73216</v>
      </c>
      <c r="C41" s="5" t="n">
        <v>73216</v>
      </c>
    </row>
    <row r="42">
      <c r="A42" s="4" t="inlineStr">
        <is>
          <t>Series B Preferred Stock [Member]</t>
        </is>
      </c>
    </row>
    <row r="43">
      <c r="A43" s="3" t="inlineStr">
        <is>
          <t>PARTNERS’ EQUITY:</t>
        </is>
      </c>
    </row>
    <row r="44">
      <c r="A44" s="4" t="inlineStr">
        <is>
          <t>Preferred Units, Preferred Partners' Capital Accounts</t>
        </is>
      </c>
      <c r="B44" s="6" t="n">
        <v>53498</v>
      </c>
      <c r="C44" s="6" t="n">
        <v>53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a) Principles of Consolidation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Partnership evaluates all arrangements that may include a variable interest in an entity to determine if
it is the primary beneficiary, and would therefore be required to include assets, liabilities and operations of a VIE in its consolidated
financial statements. As of the years ended December 31, 2021, 2020 and 2019, no such interests existed. </t>
        </is>
      </c>
    </row>
    <row r="5">
      <c r="A5" s="4" t="inlineStr">
        <is>
          <t>Use of Estimates</t>
        </is>
      </c>
      <c r="B5" s="4" t="inlineStr">
        <is>
          <t xml:space="preserve">(b)
Use of Estimates </t>
        </is>
      </c>
    </row>
    <row r="6">
      <c r="A6" s="4" t="inlineStr">
        <is>
          <t>Other Comprehensive Income</t>
        </is>
      </c>
      <c r="B6" s="4" t="inlineStr">
        <is>
          <t xml:space="preserve">(c)
Other Comprehensive Income </t>
        </is>
      </c>
    </row>
    <row r="7">
      <c r="A7" s="4" t="inlineStr">
        <is>
          <t>Foreign Currency Translation</t>
        </is>
      </c>
      <c r="B7" s="4" t="inlineStr">
        <is>
          <t xml:space="preserve">(d)
Foreign Currency Translation </t>
        </is>
      </c>
    </row>
    <row r="8">
      <c r="A8" s="4" t="inlineStr">
        <is>
          <t>Cash and Cash Equivalents</t>
        </is>
      </c>
      <c r="B8" s="4" t="inlineStr">
        <is>
          <t xml:space="preserve">(e)
Cash and Cash Equivalents :
The Partnership considers highly liquid investments, such as time
deposits with an original maturity of three months or less, to be cash equivalents. 2.
Significant Accounting Policies and Recent Accounting Pronouncements (continued): </t>
        </is>
      </c>
    </row>
    <row r="9">
      <c r="A9" s="4" t="inlineStr">
        <is>
          <t>Restricted cash</t>
        </is>
      </c>
      <c r="B9" s="4" t="inlineStr">
        <is>
          <t xml:space="preserve">(f)
Restricted cash :
Restricted cash may comprise of (i) minimum liquidity collateral requirements
or minimum required cash deposits that are required to be maintained under the Partnership’s financing arrangements, (ii) cash
deposits in so-called “retention accounts” which may only be used as per the Partnership’s borrowing arrangements for
the purpose of serving the loan installments coming due or, (iii) other cash deposits required to be retained until other specified conditions
prescribed in the Partnership’s debt agreements are met. In the event that the obligation to maintain such deposits is expected
to elapse within the next operating cycle, these deposits are classified as current assets. Otherwise, they are classified as non-current
assets. </t>
        </is>
      </c>
    </row>
    <row r="10">
      <c r="A10" s="4" t="inlineStr">
        <is>
          <t>Trade Accounts Receivable</t>
        </is>
      </c>
      <c r="B10" s="4" t="inlineStr">
        <is>
          <t xml:space="preserve">(g)
Trade Accounts Receivable :
The amount shown as trade accounts receivable at each balance sheet
date, mainly includes receivables from charterers for hire from lease agreements, net of any provision for doubtful accounts, if any.
At each balance sheet date, all potentially uncollectible accounts are assessed individually for purposes of determining the appropriate
provision for doubtful accounts primarily based on the aging of such balances and any amounts in dispute. Operating lease receivables
under ASC 842 are not in scope of ASC 326 for assessment of credit loss. ASC 842 requires lessors to evaluate the collectability of all
lease payments. If collection of all operating lease payments, plus any amount necessary to satisfy a residual value guarantee, is not
probable (either at lease commencement or after the commencement date), lease income is constrained to the lesser of cash collected or
lease income reflected on a straight-line or another systematic basis, plus variable rent when it becomes accruable. Provision for doubtful
accounts as of December 31, 2021 and 2020, was nil. 0 </t>
        </is>
      </c>
    </row>
    <row r="11">
      <c r="A11" s="4" t="inlineStr">
        <is>
          <t>Inventories</t>
        </is>
      </c>
      <c r="B11" s="4" t="inlineStr">
        <is>
          <t xml:space="preserve">(h)
Inventories :
Inventories consist of lubricants which are stated at the lower
of cost or net realizable value, following the adoption of ASU 2015-11, “Simplifying the Measurement of Inventory”. Cost
is determined by the first in, first out method. Inventories may also consist of bunkers during periods when vessels are unemployed or
under voyage charters and spares in warehouses, in which case, they are also stated at the lower of cost or net realizable value and
cost is still determined by the first in, first out method. When evidence exists that the net realizable value of inventory is lower
than its cost, the difference is recognized as a loss in earnings in the period in which it occurs </t>
        </is>
      </c>
    </row>
    <row r="12">
      <c r="A12" s="4" t="inlineStr">
        <is>
          <t>Insurance Claims</t>
        </is>
      </c>
      <c r="B12" s="4" t="inlineStr">
        <is>
          <t xml:space="preserve">(i)
Insurance Claims </t>
        </is>
      </c>
    </row>
    <row r="13">
      <c r="A13" s="4" t="inlineStr">
        <is>
          <t>Vessels, Net</t>
        </is>
      </c>
      <c r="B13" s="4" t="inlineStr">
        <is>
          <t xml:space="preserve">(j)
Vessels, Net straight-line October 1, 2019 0.685 0.500 2.
Significant Accounting Policies and Recent Accounting Pronouncements (continued):
This
change in accounting estimate which did not require retrospective adoption as per ASC 250 "Accounting Changes and Error
Corrections," results in additional future annual depreciation of $ 1.4 million.
For fiscal years 2021, 2020 and 2019, the effect of the change in the estimate on net income was a decrease by $ 1.4 million,
$ 1.4 million
and $ 0.3 million
respectively. For the fiscal years 2021, 2020 and 2019 the effect of the change in the estimate on earnings per share was a decrease
by $ 0.04 $ 0.04 0.01 respectively. Management estimates
that the useful life of each of the Partnership’s vessels to be 35
years from the date of initial delivery from
the shipyard. Secondhand vessels are depreciated from the date of their acquisition through their remaining estimated useful life.
When regulations place limitations on the ability of a vessel to trade on a worldwide basis, such vessel’s remaining useful
life is adjusted as of the date such regulations are adopted . </t>
        </is>
      </c>
    </row>
    <row r="14">
      <c r="A14" s="4" t="inlineStr">
        <is>
          <t>Impairment of Long-Lived Assets</t>
        </is>
      </c>
      <c r="B14" s="4" t="inlineStr">
        <is>
          <t xml:space="preserve">(k)
Impairment of Long-Lived Assets :
The Partnership follows ASC 360-10-40 “Impairment or Disposals
of Long-Lived Assets”, which addresses financial accounting and reporting for the impairment or disposal of long-lived assets.
The standard requires that long-lived assets held and used by an entity be reviewed for impairment whenever events or changes in circumstances
indicate that the carrying amount of such assets may not be recoverable. When the estimate of undiscounted projected operating cash flows,
excluding interest charges, expected to be generated by the use of the asset is less than its carrying amount, the asset is evaluated
for an impairment loss. Measurement of the impairment loss is based on the fair value of the asset. The Partnership reviews its long-lived
assets for impairment whenever events or changes in circumstances, such as business plans to dispose a vessel earlier than the end of
its useful life and prevailing market conditions, indicate that the carrying amount of the assets may not be recoverable. When such indications
are present, the Partnership determines undiscounted projected net operating cash flows for each vessel and compares the result to the
vessel’s carrying value. The fair values of the assets are determined through Level 2 inputs of the fair value hierarchy as defined
in ASC 820, “Fair value measurements and disclosures” based on management’s estimates, assumptions, use of available
market data, use of third party valuations and other market observable data. In developing estimates of future cash flows, the Partnership
must make assumptions about future charter rates, vessel operating expenses, fleet utilization and the estimated remaining useful life
of the vessels. These assumptions are based on historical trends as well as future expectations . The
projected net operating cash flows are determined by considering the charter revenues from existing time charters for the fixed fleet
days and by estimating charter rates for the unfixed days. Expected outflows for scheduled vessel maintenance and vessel operating expenses
are based on the Partnership’s budget by using historical data, which is adjusted annually with the assumption of the average annual
inflation rate prevailing at the time of the impairment test. In developing the estimate for the effective fleet utilization, the Partnership
takes into account the period(s) each vessel is expected to undergo her scheduled maintenance (dry-docking and special surveys) and each
vessel’s loss of hire resulting from repositioning or other conditions. In
developing estimates for the remaining estimated useful lives of the current fleet and scrap values, the Partnership utilizes methods,
which are identical to those employed as part of the Partnership’s depreciation policy. As and for each of the years ended December
31, 2021, 2020 and 2019, the Partnership incurred no impairment loss. </t>
        </is>
      </c>
    </row>
    <row r="15">
      <c r="A15" s="4" t="inlineStr">
        <is>
          <t>Intangible Assets/Liabilities Related to Time Charters Acquired</t>
        </is>
      </c>
      <c r="B15" s="4" t="inlineStr">
        <is>
          <t xml:space="preserve">(l)
Intangible Assets/Liabilities Related to Time Charters Acquired 2.
Significant Accounting Policies and Recent Accounting Pronouncements (continued): When
the present value of the time charter assumed is greater than the current fair value of such charter, the difference is recorded as
an asset. When the present value of the existing time charter assumed is less than the current fair value of such charter, the
difference is recorded as liability. Assets and liabilities are amortized as adjustments to revenues over the remaining term of the
assumed time charter and are classified as non- current assets or liabilities, as applicable, in the accompanying consolidated
balance sheets. Impairment testing is performed when events or changes in circumstances indicate that the carrying amount of the
intangible asset may not be recoverable </t>
        </is>
      </c>
    </row>
    <row r="16">
      <c r="A16" s="4" t="inlineStr">
        <is>
          <t>Accounting for Special Survey and Dry-Docking Costs</t>
        </is>
      </c>
      <c r="B16" s="4" t="inlineStr">
        <is>
          <t xml:space="preserve">(m)
Accounting for Special Survey and Dry-Docking Costs :
The Partnership follows the direct expense method of accounting
for dry-docking and special survey costs, in which case, such costs are expensed in the period incurred. The vessels undergo dry-dock
or special survey approximately every five
years during the first fifteen years of their
life and, subsequently, every two and a half years to the end of their useful life. Costs relating to routine repairs and maintenance
are also expensed in the period they are incurred . 2.5 </t>
        </is>
      </c>
    </row>
    <row r="17">
      <c r="A17" s="4" t="inlineStr">
        <is>
          <t>Financing Costs</t>
        </is>
      </c>
      <c r="B17" s="4" t="inlineStr">
        <is>
          <t xml:space="preserve">(n)
Financing Costs :
In accordance with ASU 2015-03, “Interest – Imputation
of Interest”, costs associated with long-term debt, including but not limited to, fees paid to lenders, fees required to be paid
to third parties on the lender’s behalf in connection with debt financing or refinancing, or any unamortized portion thereof, are
presented by the Partnership as a reduction of long-term debt. Such fees are deferred and amortized to interest and finance costs during
the life of the related debt instrument using the effective interest method. Unamortized fees relating to loans repaid or refinanced
as debt extinguishments and loan commitment fees are expensed as interest and finance costs in the period incurred in the accompanying
consolidated statements of income. Any unamortized balance of costs relating to refinanced long-term debt is deferred and amortized over
the term of the credit facility in the period that such refinancing occurs, subject to the provisions of the accounting guidance with
respect to “Debt – Modifications and Extinguishments”. </t>
        </is>
      </c>
    </row>
    <row r="18">
      <c r="A18" s="4" t="inlineStr">
        <is>
          <t>Concentration of Credit Risk</t>
        </is>
      </c>
      <c r="B18" s="4" t="inlineStr">
        <is>
          <t xml:space="preserve">(o)
Concentration of Credit Risk During
the years ended December 31, 2021, 2020 and 2019, charterers that individually accounted for more than 10 : Significant Accounting Policies and
Recent Accounting Pronouncements - Major Charterers (Table)
Charterer 2021 2020 2019
A 45 % 45 % 47 %
B 39 % 39 % 31 %
C 16 % 16 % 16 %
Total 100 % 100 % 94 % 2.
Significant Accounting Policies and Recent Accounting Pronouncements (continued): </t>
        </is>
      </c>
    </row>
    <row r="19">
      <c r="A19" s="4" t="inlineStr">
        <is>
          <t>Accounting for Revenues and Related Expenses</t>
        </is>
      </c>
      <c r="B19" s="4" t="inlineStr">
        <is>
          <t xml:space="preserve">(p)
Accounting for Revenues and Related Expenses :
The Partnership generates its revenues from charterers under time
charter agreements, which contain a lease as they meet the criteria of a lease under ASC 842 or ASC 840 under transition accounting.
In particular, under ASC 842, the Partnership elected certain practical expedients, which allowed the Partnership’s existing lease
arrangements, in which it was a lessor, classified as operating leases under ASC 840 to continue to be classified as operating leases
under ASC 842. Leases, which commenced on or after January 1, 2018, were classified as operating leases under ASC 842. The Partnership’s
vessels are each employed under a time charter agreement, where a contract is entered into with a charterer for the charterer’s
use of a vessel for a specific period of time and at a specified daily charter hire rate. If a time charter agreement exists and collection
of the related revenue is reasonably assured, revenue is recognized, as it is earned ratably over the duration of the period of the time
charter. Revenues from time chartering of vessels are accounted for as operating leases. The Partnership early adopted ASC 842 as of
September 30, 2018, with adoption reflected as of January 1, 2018, the beginning of the annual period in accordance with ASC 250. The
Partnership has determined that the non-lease components in its time charter contracts relate to services for the operation of the vessel,
which include crew, technical, safety, commercial services, among others. The Partnership has elected to account for the lease and non-lease
component of time charter agreements as a combined component in its consolidated financial statements, having taken into account that
the non-lease components would be accounted for ratably on a straight-line basis over the duration of the time charter and that the lease
component is considered as the predominant component. The Partnership qualitatively assessed that more value is ascribed to the vessel
rather than to the services provided under the time charter agreements. Such revenues are recognized on a straight line basis at the
average minimum lease revenue over the rental periods of such charter agreements, as service is performed. Revenue
generated from variable lease payments is recognized in the period when changes in facts and circumstances on which the variable lease
payments are based occur. The residual or excess amounts from actually collected hire based on the time charter agreement for each period,
if any, is classified as deferred or prepaid revenue in the accompanying consolidated balance sheets. Unearned
revenue includes cash received prior to the balance sheet date for which all criteria to recognize as revenue have not yet been met
as at the balance sheet date and, accordingly, is related to revenue earned after such date. Apart from the agreed hire rate, the
owner may be entitled to an additional income, such as ballast bonus, which is considered as reimbursement of owner’s expenses
and is recognized together with the lease component over the duration of the charter. The Partnership has made an accounting policy
election to recognize the related ballast costs, mainly consisting of bunkers, incurred over the period between the charter
party date or the prior redelivery date (whichever is latest) and the delivery date to the charterer, as contract fulfilment costs
in accordance with ASC 340-40 and amortized over the charter period. During all years ended December 31, 2021, 2020 and 2019, the
amortization of the contract fulfilment costs was $ 0.2 million.
Voyage expenses, primarily consist of commissions, which are paid by the Partnership as well as port, canal and bunker expenses that
are unique to a particular charter and which are paid by the charterer under the time charter arrangements or by the Partnership
during periods of off-hire. All
voyage expenses are expensed as incurred, except for commissions. Commissions paid to brokers are deferred and amortized over the related
charter period to the extent revenue has been deferred since commissions are earned as the Partnership’s revenues are earned 2.
Significant Accounting Policies and Recent Accounting Pronouncements (continued): </t>
        </is>
      </c>
    </row>
    <row r="20">
      <c r="A20" s="4" t="inlineStr">
        <is>
          <t>Repairs and Maintenance</t>
        </is>
      </c>
      <c r="B20" s="4" t="inlineStr">
        <is>
          <t xml:space="preserve">(q)
Repairs and Maintenance </t>
        </is>
      </c>
    </row>
    <row r="21">
      <c r="A21" s="4" t="inlineStr">
        <is>
          <t>Earnings/ (Loss) Per Unit</t>
        </is>
      </c>
      <c r="B21" s="4" t="inlineStr">
        <is>
          <t xml:space="preserve">(r)
Earnings/ (Loss) Per Unit no </t>
        </is>
      </c>
    </row>
    <row r="22">
      <c r="A22" s="4" t="inlineStr">
        <is>
          <t>Segment Reporting</t>
        </is>
      </c>
      <c r="B22" s="4" t="inlineStr">
        <is>
          <t xml:space="preserve">(s)
Segment Reporting one </t>
        </is>
      </c>
    </row>
    <row r="23">
      <c r="A23" s="4" t="inlineStr">
        <is>
          <t>Fair Value Measurements</t>
        </is>
      </c>
      <c r="B23" s="4" t="inlineStr">
        <is>
          <t xml:space="preserve">(t)
Fair Value Measurements 2.
Significant Accounting Policies and Recent Accounting Pronouncements (continued): </t>
        </is>
      </c>
    </row>
    <row r="24">
      <c r="A24" s="4" t="inlineStr">
        <is>
          <t>Commitments and Contingencies</t>
        </is>
      </c>
      <c r="B24" s="4" t="inlineStr">
        <is>
          <t xml:space="preserve">(u)
Commitments and Contingencies :
Commitments are recognized when the Partnership has a present legal
or constructive obligation as a result of past events and it is probable that an outflow of resources embodying economic benefits will
likely be required to satisfy such obligation and a reliable estimate of the amount of such obligation can be made. Provisions are reviewed
at each balance sheet date and adjusted to reflect the present value of the expenditure expected to be required to settle the obligation.
Contingent liabilities are not recognized in the consolidated financial statements but are disclosed unless there is a remote possibility
of an outflow of resources embodying economic benefits. Contingent assets are not recognized in the consolidated financial statements
but are disclosed when an inflow of economic benefits is probable (Note 7) . </t>
        </is>
      </c>
    </row>
    <row r="25">
      <c r="A25" s="4" t="inlineStr">
        <is>
          <t>Accounting for Financial Instruments</t>
        </is>
      </c>
      <c r="B25" s="4" t="inlineStr">
        <is>
          <t xml:space="preserve">(v)
Accounting for Financial Instruments :
The principal financial assets of the Partnership consist of cash
and cash equivalents, restricted cash, amounts due from related parties and trade accounts receivable. The principal financial liabilities
of the Partnership consist of trade and other accounts payable, accrued liabilities, long-term debt, amounts due to related parties and
a derivative financial instrument (interest rate swap). The Partnership may also consider, from time to time, entering into interest
rate swap agreements to manage its exposure to fluctuations of interest rate risk associated with its borrowings. Derivative financial
instruments are generally used to manage risk related to fluctuations of interest rates. ASC 815, “Derivatives and Hedging”,
requires all derivative contracts to be recorded at fair value, as determined in accordance with ASC 820, Fair Value Measurements and
Disclosures (Note 6). The changes in fair value of a derivative contract are recognized in earnings unless specific hedging criteria
are met. At the inception of a hedge relationship, the Partnership formally designates and documents the hedge relationship with respect
to hedge accounting, the risk management objective and the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A cash flow hedge is the mitigation of risk exposure resulting from variability in cash flows attributable to a particular risk associated
with a recognized asset or liability or a highly probable forecasted transaction that could affect profit or loss. Such hedges are expected
to be highly effective in achieving offsetting changes in cash flows and are assessed on an ongoing basis to determine whether they actually
have been highly effective throughout the financial reporting periods for which they were designated. All derivatives are recorded on
the balance sheet as assets or liabilities and measured at fair value. For derivatives designated as cash flow hedges, the effective
portion of the changes in fair value of the derivatives is recorded in “Accumulated Other Comprehensive Income/ (Loss)” and
subsequently recognized in earnings when the hedged items impact earnings. </t>
        </is>
      </c>
    </row>
    <row r="26">
      <c r="A26" s="4" t="inlineStr">
        <is>
          <t>Derivative Financial Instruments</t>
        </is>
      </c>
      <c r="B26" s="4" t="inlineStr">
        <is>
          <t xml:space="preserve">(w)
Derivative Financial Instruments :
The Partnership entered into an interest rate swap contract to
manage its exposure to fluctuations of interest rate risks associated with its loan facility. The interest rate swap did not meet the
applicable criteria for hedge accounting under ASC 815, including the criteria specific to a cash flow hedge, therefore the interest
rate swap represents an economic hedge. As a result, interest paid or received under the respective undesignated swap agreement is recognized
in Gain/ (Loss) on derivative financial instrument (Note 11). The undesignated interest rate swap is recognized in the consolidated financial
statements at its fair value, and the gain or loss from changes in the fair value are reported in earnings in the period in which those
fair value changes occur in Gain/ (Loss) on derivative financial instrument and any related cash settlements are classified under financing
activities in the statement of cash flows. 2.
Significant Accounting Policies and Recent Accounting Pronouncements (continued): </t>
        </is>
      </c>
    </row>
    <row r="27">
      <c r="A27" s="4" t="inlineStr">
        <is>
          <t>Going concern</t>
        </is>
      </c>
      <c r="B27" s="4" t="inlineStr">
        <is>
          <t xml:space="preserve">(x) Going
concern The
Partnership’s policy is in accordance with ASU No. 2014-15, "Presentation of Financial Statements - Going Concern", issued
in August 2014 by the FASB. ASU 2014-15 provides U.S. GAAP guidance on management’s responsibility in evaluating whether there
is substantial doubt about an entity’s ability to continue as a going concern and on related required footnote disclosures. For
each reporting period, management is required to evaluate whether there are conditions or events that raise substantial doubt about a
company’s ability to continue as a going concern within one year from the date the consolidated financial statements are issued. </t>
        </is>
      </c>
    </row>
    <row r="28">
      <c r="A28" s="4" t="inlineStr">
        <is>
          <t>Recent Accounting Pronouncements Not Yet Adopted</t>
        </is>
      </c>
      <c r="B28" s="4" t="inlineStr">
        <is>
          <t>Recent
Accounting Pronouncements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In January 2021, the FASB issued ASU 2021-01, Reference Rate Reform (Topic 848).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pply to all entities that elect to apply the optional guidance in Topic 848. ASU 2020-04 and ASU 2021-10 can be adopted
as of March 12, 2020 through December 31, 2022. As of December 31, 2021, the Partnership has not made any contract modifications to replace
the reference rate in any of its agreements and has not evaluated the effects of this standard on its consolidated financial position,
results of operations, and cash flows. The Partnership is the process of evaluating the impact this guidance may have on its consolidated
financial statements and related disclosures .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addresses the diversity in practice in an issuer’s accounting for modifications
or exchanges of freestanding equity-classified written call options (e.g., warrants) that remain equity classified after modification
or exchange. Under the guidance, an issuer determines the accounting for the modification or exchange based on whether the transaction
was done to issue equity, to issue or modify debt or for other reasons. The ASU is effective for all entities for fiscal years beginning
after December 15, 2021, including interim periods within those fiscal years. Early adoption is permitted, but entities need to apply
the guidance as of the beginning of the fiscal year that includes the interim period in which they choose to early adopt the guidance.
The guidance is applied prospectively to all modifications or exchanges that occur on or after the date of adoption. The Partnership
is currently evaluating the impact this guidance may have on its consolidated financial statements and related disclosures .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 15, 2021 and for interim periods
within those fiscal years. The Partnership is currently evaluating the impact this guidance may have on its consolidated financial statements
and relate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General Information - Vessel Owning Subsidiaries (Table)</t>
        </is>
      </c>
      <c r="B4" s="4" t="inlineStr">
        <is>
          <t>Vessel
Owning Subsidiaries: Basis of Presentation and General Information - Vessel Owning Subsidiaries (Table)
Company
Name Country
of incorporation/ formation Vessel
Name Delivery
date from shipyard Delivery
date to Partnership Cbm
Capacity
Pegasus Shipholding S.A. (“Pegasus”) Marshall Islands Clean Energy March 2007 October 2013 149,700
Lance Shipping S.A. (“Lance”) Marshall Islands Ob River July 2007 October
2013 149,700
Seacrown Maritime Ltd. (“Seacrown”) Marshall Islands Amur River January 2008
October 2013 149,700
Fareastern Shipping Limited (“Fareastern”) Malta Arctic Aurora July 2013 June 2014 155,000
Navajo Marine Limited (“Navajo”) Marshall Islands Yenisei River July 2013 September 2014 155,000
Solana Holding Ltd. (“Solana”) Marshall Islands Lena River October 2013 December 2015 155,000</t>
        </is>
      </c>
    </row>
    <row r="5">
      <c r="A5" s="4" t="inlineStr">
        <is>
          <t>Basis of Presentation and General Information - Non-Vessel Owning Subsidiaries (Table)</t>
        </is>
      </c>
      <c r="B5" s="4" t="inlineStr">
        <is>
          <t>Non-Vessel
Owning Subsidiaries : Basis of Presentation and General Information - Non-Vessel Owning Subsidiaries (Table)
Company
Name Country
of incorporation/formation Purpose
of incorporation
Dynagas Equity Holding Limited (“Dynagas Equity”) Marshall Islands Holding company that owns all of the outstanding share capital of Arctic LNG Carriers Ltd. (“Arctic LNG”).
Dynagas Operating GP LLC (“Dynagas Operating GP”) Marshall Islands Limited Liability Company in which the Partnership holds a 100% membership interest and which has 100
Dynagas Operating LP (“Dynagas Operating”) Marshall Islands Limited partnership in which the Partnership holds a 100
Dynagas Finance Inc. Marshall Islands Wholly owned subsidiary of the Partnership whose activities were limited to the co-issuance of the 2019 Notes discussed under Note 5 and engaging in other activities incidental thereto.
Arctic LNG Carriers Ltd. Marshall Islands Wholly owned subsidiary of the Partnership which is directly wholly owned by Dynagas Equity and which owns all of the issued and outstanding share capital of Pegasus, Lance, Seacrown, Fareastern, Navajo, Solana and Dynagas Finance LLC.
Dynagas Finance LLC Delaware Wholly owned subsidiary of Arctic LNG and co-borrower of the Partnership’s Term Loan B discussed under Note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Tables)</t>
        </is>
      </c>
      <c r="B1" s="2" t="inlineStr">
        <is>
          <t>12 Months Ended</t>
        </is>
      </c>
    </row>
    <row r="2">
      <c r="B2" s="2" t="inlineStr">
        <is>
          <t>Dec. 31, 2021</t>
        </is>
      </c>
    </row>
    <row r="3">
      <c r="A3" s="3" t="inlineStr">
        <is>
          <t>Accounting Policies [Abstract]</t>
        </is>
      </c>
    </row>
    <row r="4">
      <c r="A4" s="4" t="inlineStr">
        <is>
          <t>Significant Accounting Policies and Recent Accounting Pronouncements - Major Charterers (Table)</t>
        </is>
      </c>
      <c r="B4" s="4" t="inlineStr">
        <is>
          <t xml:space="preserve">Significant Accounting Policies and
Recent Accounting Pronouncements - Major Charterers (Table)
Charterer 2021 2020 2019
A 45 % 45 % 47 %
B 39 % 39 % 31 %
C 16 % 16 % 16 %
Total 100 % 100 % 9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Related Party Transactions [Abstract]</t>
        </is>
      </c>
    </row>
    <row r="4">
      <c r="A4" s="4" t="inlineStr">
        <is>
          <t>Transactions with related parties - Statements of Income (Table)</t>
        </is>
      </c>
      <c r="B4" s="4" t="inlineStr">
        <is>
          <t xml:space="preserve">Transactions with related parties -
Statements of Income (Table)
Years ended December 31,
2021 2020 2019
Included in voyage expenses – related party
Charter hire commissions (a) $ 1,718 $ 1,719 $ 1,631
Included in general and administrative expenses – related party
Executive services fee (d) $ 638 $ 613 $ 603
Administrative services fee (e) $ 120 $ 120 $ 120
Management fees-related party
Management fees (a) $ 6,023 $ 6,752 $ 6,537 </t>
        </is>
      </c>
    </row>
    <row r="5">
      <c r="A5" s="4" t="inlineStr">
        <is>
          <t>Transactions with related parties - Balance Sheet (Table)</t>
        </is>
      </c>
      <c r="B5" s="4" t="inlineStr">
        <is>
          <t>Transactions with related parties - Balance Sheet (Table)
Year ended December 31,
2021 2020
Assets:
Working capital advances granted to the Manager (a) $ 1,144 $ —
Security deposits to Manager (a) $ 1,350 $ 1,350
Total
assets due from related party $ 2,494 $ 1,350
Liabilities included in Due to related party:
Working capital due to Manager (a) $ — $ 1,032
Executive service charges due to Manager (d) $ 155 $ 159
Administrative service charges due to Manager (e) $ 30 $ 30
Management fees due to Manager (a) $ — $ —
Other Partnership expenses due to Manager $ 62 $ 485
Total liabilities due to related party, current $ 247 $ 1,7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Vessels, net (Tables)</t>
        </is>
      </c>
      <c r="B1" s="2" t="inlineStr">
        <is>
          <t>12 Months Ended</t>
        </is>
      </c>
    </row>
    <row r="2">
      <c r="B2" s="2" t="inlineStr">
        <is>
          <t>Dec. 31, 2021</t>
        </is>
      </c>
    </row>
    <row r="3">
      <c r="A3" s="3" t="inlineStr">
        <is>
          <t>Vessels Net</t>
        </is>
      </c>
    </row>
    <row r="4">
      <c r="A4" s="4" t="inlineStr">
        <is>
          <t>Vessels, net (Table)</t>
        </is>
      </c>
      <c r="B4" s="4" t="inlineStr">
        <is>
          <t>Vessels,
net (Table)
Vessel Cost Accumulated Depreciation Net Book
Balance December 31, 2019 $ 1,167,909 $ (251,212) $ 916,697
Depreciation — (31,797) (31,797)
Balance December 31, 2020 $ 1,167,909 $ (283,009) $ 884,900
Depreciation — (31,710) (31,710)
Balance
December 31, 2021 $ 1,167,909 $ (314,719) $ 853,1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Long-Term Debt - Credit Facilities And Senior Notes (Table)</t>
        </is>
      </c>
      <c r="B4" s="4" t="inlineStr">
        <is>
          <t xml:space="preserve"> Long-Term Debt - Credit Facilities
And Senior Notes (Table)
Year Ended December 31,
Debt
instruments Borrowers-Issuers 2021 2020
$675 Million Credit Facility Fareastern Shipping Limited, Pegasus Shipholding S.A., Lance Shipping S.A., Seacrown Maritime Ltd., Navajo Marine Limited, Solana Holding Ltd. 567,000 615,000
Total debt $ 567,000 $ 615,000
Less deferred financing fees (5,034) (7,319)
Total debt, net of deferred finance costs $ 561,966 $ 607,681
Less current portion, net of deferred financing fees $ (45,947) $ (45,715)
Long-term debt, net of current portion and deferred financing fees $ 516,019 $ 561,966 </t>
        </is>
      </c>
    </row>
    <row r="5">
      <c r="A5" s="4" t="inlineStr">
        <is>
          <t>Long-Term Debt - Principal Payments (Table)</t>
        </is>
      </c>
      <c r="B5" s="4" t="inlineStr">
        <is>
          <t xml:space="preserve">Long-Term
Debt - Principal Payments (Table)
Year ending December 31, Amount
2022 48,000
2023 48,000
2024 471,000
Total long-term debt $ 56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1</t>
        </is>
      </c>
    </row>
    <row r="3">
      <c r="A3" s="3" t="inlineStr">
        <is>
          <t>Derivative, Fair Value, Net [Abstract]</t>
        </is>
      </c>
    </row>
    <row r="4">
      <c r="A4" s="4" t="inlineStr">
        <is>
          <t>Fair Value Measurements - Recurring Measurements (Table)</t>
        </is>
      </c>
      <c r="B4" s="4" t="inlineStr">
        <is>
          <t xml:space="preserve"> Fair
Value Measurements - Recurring Measurements (Table)
Significant Other Observable Inputs (Level 2)
Recurring measurements: December 31, December 31,
Loan $ 567,000 $ 615,000
Interest rate swaps $ 8,824 $ (2,6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mitments and Contingencies - Charter Hire (Table)</t>
        </is>
      </c>
      <c r="B4" s="4" t="inlineStr">
        <is>
          <t xml:space="preserve">Commitments and Contingencies - Charter
Hire (Table)
Year
ending December 31, Amount
2022 125,359
2023 119,046
2024 103,935
2025 103,478
2026 90,580
2027 and thereafter 356,483
Total $ 898,8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tners’ Equity (Tables)</t>
        </is>
      </c>
      <c r="B1" s="2" t="inlineStr">
        <is>
          <t>12 Months Ended</t>
        </is>
      </c>
    </row>
    <row r="2">
      <c r="B2" s="2" t="inlineStr">
        <is>
          <t>Dec. 31, 2021</t>
        </is>
      </c>
    </row>
    <row r="3">
      <c r="A3" s="3" t="inlineStr">
        <is>
          <t>Equity [Abstract]</t>
        </is>
      </c>
    </row>
    <row r="4">
      <c r="A4" s="4" t="inlineStr">
        <is>
          <t>Partners’ Equity (Table)</t>
        </is>
      </c>
      <c r="B4" s="4" t="inlineStr">
        <is>
          <t xml:space="preserve">Partners’ Equity (Table)
Total Quarterly Distribution Target Amount Unitholders General Partner Holders of IDRs
Minimum Quarterly Distribution $0.365 99.9 % 0.1 % 0.0 %
First Target Distribution up to $ 0.420 99.9 % 0.1 % 0.0 %
Second Target Distribution above $ 0.420 0.456 85.0 % 0.1 % 14.9 %
Third Target Distribution Above $ 0.456 0.548 75.0 % 0.1 % 24.9 %
Thereafter above $ 0.548 50.0 % 0.1 % 49.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Loss) per Unit (Tables)</t>
        </is>
      </c>
      <c r="B1" s="2" t="inlineStr">
        <is>
          <t>12 Months Ended</t>
        </is>
      </c>
    </row>
    <row r="2">
      <c r="B2" s="2" t="inlineStr">
        <is>
          <t>Dec. 31, 2021</t>
        </is>
      </c>
    </row>
    <row r="3">
      <c r="A3" s="3" t="inlineStr">
        <is>
          <t>Earnings Per Unit [Abstract]</t>
        </is>
      </c>
    </row>
    <row r="4">
      <c r="A4" s="4" t="inlineStr">
        <is>
          <t>Earnings per Unit (Table)</t>
        </is>
      </c>
      <c r="B4" s="4" t="inlineStr">
        <is>
          <t>Earnings per Unit (Table)
Year ended December 31,
2021 2020 2019
Partnership’s Net income $ 53,260 $ 34,052 $ 3,613
Less:
Net Income attributable to preferred unitholders 11,563 11,563 11,563
General Partner’s interest in Net Income 41 23 (8)
Net income/(loss) attributable to common unitholders $ 41,656 $ 22,466 $ (7,942)
Weighted average number of common units outstanding, basic and diluted 36,504,120 35,546,823 35,490,000
Earnings/ (Losses) per common unit, basic and diluted $ 1.14 $ 0.63 $ (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Deferred finance fees, current portion</t>
        </is>
      </c>
      <c r="B2" s="6" t="n">
        <v>2053</v>
      </c>
      <c r="C2" s="6" t="n">
        <v>2285</v>
      </c>
    </row>
    <row r="3">
      <c r="A3" s="4" t="inlineStr">
        <is>
          <t>Deferred finance fees, non-current portion</t>
        </is>
      </c>
      <c r="B3" s="6" t="n">
        <v>2981</v>
      </c>
      <c r="C3" s="6" t="n">
        <v>5034</v>
      </c>
    </row>
    <row r="4">
      <c r="A4" s="4" t="inlineStr">
        <is>
          <t>Common unitholders - units issued</t>
        </is>
      </c>
      <c r="B4" s="5" t="n">
        <v>36802247</v>
      </c>
      <c r="C4" s="5" t="n">
        <v>35612580</v>
      </c>
    </row>
    <row r="5">
      <c r="A5" s="4" t="inlineStr">
        <is>
          <t>Common unitholders - units outstanding</t>
        </is>
      </c>
      <c r="B5" s="5" t="n">
        <v>36802247</v>
      </c>
      <c r="C5" s="5" t="n">
        <v>35612580</v>
      </c>
    </row>
    <row r="6">
      <c r="A6" s="4" t="inlineStr">
        <is>
          <t>General Partner unitholders - units outstanding</t>
        </is>
      </c>
      <c r="B6" s="5" t="n">
        <v>35526</v>
      </c>
      <c r="C6" s="5" t="n">
        <v>35526</v>
      </c>
    </row>
    <row r="7">
      <c r="A7" s="4" t="inlineStr">
        <is>
          <t>General Partner unitholders - units issued</t>
        </is>
      </c>
      <c r="B7" s="5" t="n">
        <v>35526</v>
      </c>
      <c r="C7" s="5" t="n">
        <v>35526</v>
      </c>
    </row>
    <row r="8">
      <c r="A8" s="4" t="inlineStr">
        <is>
          <t>Series A Preferred Stock [Member]</t>
        </is>
      </c>
    </row>
    <row r="9">
      <c r="A9" s="4" t="inlineStr">
        <is>
          <t>Units authorized</t>
        </is>
      </c>
      <c r="B9" s="5" t="n">
        <v>3450000</v>
      </c>
      <c r="C9" s="5" t="n">
        <v>3450000</v>
      </c>
    </row>
    <row r="10">
      <c r="A10" s="4" t="inlineStr">
        <is>
          <t>Units issued</t>
        </is>
      </c>
      <c r="B10" s="5" t="n">
        <v>3000000</v>
      </c>
      <c r="C10" s="5" t="n">
        <v>3000000</v>
      </c>
    </row>
    <row r="11">
      <c r="A11" s="4" t="inlineStr">
        <is>
          <t>Units outstanding</t>
        </is>
      </c>
      <c r="B11" s="5" t="n">
        <v>3000000</v>
      </c>
      <c r="C11" s="5" t="n">
        <v>3000000</v>
      </c>
    </row>
    <row r="12">
      <c r="A12" s="4" t="inlineStr">
        <is>
          <t>Series B Preferred Stock [Member]</t>
        </is>
      </c>
    </row>
    <row r="13">
      <c r="A13" s="4" t="inlineStr">
        <is>
          <t>Units authorized</t>
        </is>
      </c>
      <c r="B13" s="5" t="n">
        <v>2530000</v>
      </c>
      <c r="C13" s="5" t="n">
        <v>2530000</v>
      </c>
    </row>
    <row r="14">
      <c r="A14" s="4" t="inlineStr">
        <is>
          <t>Units issued</t>
        </is>
      </c>
      <c r="B14" s="5" t="n">
        <v>2200000</v>
      </c>
      <c r="C14" s="5" t="n">
        <v>2200000</v>
      </c>
    </row>
    <row r="15">
      <c r="A15" s="4" t="inlineStr">
        <is>
          <t>Units outstanding</t>
        </is>
      </c>
      <c r="B15" s="5" t="n">
        <v>2200000</v>
      </c>
      <c r="C15" s="5" t="n">
        <v>2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and Finance Costs (Tables)</t>
        </is>
      </c>
      <c r="B1" s="2" t="inlineStr">
        <is>
          <t>12 Months Ended</t>
        </is>
      </c>
    </row>
    <row r="2">
      <c r="B2" s="2" t="inlineStr">
        <is>
          <t>Dec. 31, 2021</t>
        </is>
      </c>
    </row>
    <row r="3">
      <c r="A3" s="3" t="inlineStr">
        <is>
          <t>Interest And Finance Costs</t>
        </is>
      </c>
    </row>
    <row r="4">
      <c r="A4" s="4" t="inlineStr">
        <is>
          <t>Interest and Finance Costs (Table)</t>
        </is>
      </c>
      <c r="B4" s="4" t="inlineStr">
        <is>
          <t xml:space="preserve">Interest
and Finance Costs (Table)
Year ended December 31,
2021 2020 2019
Interest expense (Note 5) $ 18,762 $ 24,146 $ 46,638
Amortization of deferred financing fees 2,285 2,527 3,199
Write-off of deferred financing fees — — 7,497
Commitment fees (Note 5) — — 791
Other 373 385 466
Total $ 21,420 $ 27,058 $ 58,5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 (Table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 - Not designated as Hedging Instrument - Balance Sheet Location (Table)</t>
        </is>
      </c>
      <c r="B4" s="4" t="inlineStr">
        <is>
          <t>Derivative
Financial Instrument - Not designated as Hedging Instrument - Balance Sheet Location (Table)
2021 2020
Derivative Balance Sheet Location Assets Liabilities Assets Liabilities
Interest
rate swap Derivative financial Instruments, Current $ 555 — — $ 1,332
Interest rate swap Derivative
financial Instruments, non- Current 8,269 — — 1,334
Total
$ 8,824 — — $
2,666</t>
        </is>
      </c>
    </row>
    <row r="5">
      <c r="A5" s="4" t="inlineStr">
        <is>
          <t>Derivative Financial Instrument - Not Designated as Hedging Instrument - Net Effect on the Consolidated Statements of Comprehensive Income (Table)</t>
        </is>
      </c>
      <c r="B5" s="4" t="inlineStr">
        <is>
          <t>Derivative
Financial Instrument - Not Designated as Hedging Instrument - Net Effect on the Consolidated Statements of Comprehensive Income (Table)
Net Realized and Unrealized
Gain /(Loss) Recognized on Statement of Comprehensive Income Location
Derivative Amount
2021 2020
Interest
rate swap Gain /(Loss)
on derivative instruments $ 10,104 $ (3,148)
Total $ 10,104 $ (3,1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7" customWidth="1" min="2" max="2"/>
  </cols>
  <sheetData>
    <row r="1">
      <c r="A1" s="1" t="inlineStr">
        <is>
          <t>Basis of Presentation and General Information - Vessel Owning Subsidiaries (Table) (Details) Pure in Thousands</t>
        </is>
      </c>
      <c r="B1" s="2" t="inlineStr">
        <is>
          <t>12 Months Ended</t>
        </is>
      </c>
    </row>
    <row r="2">
      <c r="B2" s="2" t="inlineStr">
        <is>
          <t>Dec. 31, 2021</t>
        </is>
      </c>
    </row>
    <row r="3">
      <c r="A3" s="4" t="inlineStr">
        <is>
          <t>Pegasus Shipholding S.A. ("Pegasus") [Member]</t>
        </is>
      </c>
    </row>
    <row r="4">
      <c r="A4" s="3" t="inlineStr">
        <is>
          <t>Property, Plant and Equipment [Line Items]</t>
        </is>
      </c>
    </row>
    <row r="5">
      <c r="A5" s="4" t="inlineStr">
        <is>
          <t>Country of incorporation/ formation</t>
        </is>
      </c>
      <c r="B5" s="4" t="inlineStr">
        <is>
          <t>Marshall Islands</t>
        </is>
      </c>
    </row>
    <row r="6">
      <c r="A6" s="4" t="inlineStr">
        <is>
          <t>Vessel Name</t>
        </is>
      </c>
      <c r="B6" s="4" t="inlineStr">
        <is>
          <t>Clean Energy</t>
        </is>
      </c>
    </row>
    <row r="7">
      <c r="A7" s="4" t="inlineStr">
        <is>
          <t>Delivery date from shipyard</t>
        </is>
      </c>
      <c r="B7" s="4" t="inlineStr">
        <is>
          <t>March 2007</t>
        </is>
      </c>
    </row>
    <row r="8">
      <c r="A8" s="4" t="inlineStr">
        <is>
          <t>Delivery date to Partnership</t>
        </is>
      </c>
      <c r="B8" s="4" t="inlineStr">
        <is>
          <t>October 2013</t>
        </is>
      </c>
    </row>
    <row r="9">
      <c r="A9" s="4" t="inlineStr">
        <is>
          <t>Cbm Capacity</t>
        </is>
      </c>
      <c r="B9" s="5" t="n">
        <v>149700</v>
      </c>
    </row>
    <row r="10">
      <c r="A10" s="4" t="inlineStr">
        <is>
          <t>Lance Shipping S.A. ("Lance") [Member]</t>
        </is>
      </c>
    </row>
    <row r="11">
      <c r="A11" s="3" t="inlineStr">
        <is>
          <t>Property, Plant and Equipment [Line Items]</t>
        </is>
      </c>
    </row>
    <row r="12">
      <c r="A12" s="4" t="inlineStr">
        <is>
          <t>Country of incorporation/ formation</t>
        </is>
      </c>
      <c r="B12" s="4" t="inlineStr">
        <is>
          <t>Marshall Islands</t>
        </is>
      </c>
    </row>
    <row r="13">
      <c r="A13" s="4" t="inlineStr">
        <is>
          <t>Vessel Name</t>
        </is>
      </c>
      <c r="B13" s="4" t="inlineStr">
        <is>
          <t>Ob River</t>
        </is>
      </c>
    </row>
    <row r="14">
      <c r="A14" s="4" t="inlineStr">
        <is>
          <t>Delivery date from shipyard</t>
        </is>
      </c>
      <c r="B14" s="4" t="inlineStr">
        <is>
          <t>July 2007</t>
        </is>
      </c>
    </row>
    <row r="15">
      <c r="A15" s="4" t="inlineStr">
        <is>
          <t>Delivery date to Partnership</t>
        </is>
      </c>
      <c r="B15" s="4" t="inlineStr">
        <is>
          <t>October
    2013</t>
        </is>
      </c>
    </row>
    <row r="16">
      <c r="A16" s="4" t="inlineStr">
        <is>
          <t>Cbm Capacity</t>
        </is>
      </c>
      <c r="B16" s="5" t="n">
        <v>149700</v>
      </c>
    </row>
    <row r="17">
      <c r="A17" s="4" t="inlineStr">
        <is>
          <t>Seacrown Maritime Ltd. ("Seacrown") [Member]</t>
        </is>
      </c>
    </row>
    <row r="18">
      <c r="A18" s="3" t="inlineStr">
        <is>
          <t>Property, Plant and Equipment [Line Items]</t>
        </is>
      </c>
    </row>
    <row r="19">
      <c r="A19" s="4" t="inlineStr">
        <is>
          <t>Country of incorporation/ formation</t>
        </is>
      </c>
      <c r="B19" s="4" t="inlineStr">
        <is>
          <t>Marshall Islands</t>
        </is>
      </c>
    </row>
    <row r="20">
      <c r="A20" s="4" t="inlineStr">
        <is>
          <t>Vessel Name</t>
        </is>
      </c>
      <c r="B20" s="4" t="inlineStr">
        <is>
          <t>Amur River</t>
        </is>
      </c>
    </row>
    <row r="21">
      <c r="A21" s="4" t="inlineStr">
        <is>
          <t>Delivery date from shipyard</t>
        </is>
      </c>
      <c r="B21" s="4" t="inlineStr">
        <is>
          <t>January 2008</t>
        </is>
      </c>
    </row>
    <row r="22">
      <c r="A22" s="4" t="inlineStr">
        <is>
          <t>Delivery date to Partnership</t>
        </is>
      </c>
      <c r="B22" s="4" t="inlineStr">
        <is>
          <t>October 2013</t>
        </is>
      </c>
    </row>
    <row r="23">
      <c r="A23" s="4" t="inlineStr">
        <is>
          <t>Cbm Capacity</t>
        </is>
      </c>
      <c r="B23" s="5" t="n">
        <v>149700</v>
      </c>
    </row>
    <row r="24">
      <c r="A24" s="4" t="inlineStr">
        <is>
          <t>Fareastern Shipping Limited ("Fareastern") [Member]</t>
        </is>
      </c>
    </row>
    <row r="25">
      <c r="A25" s="3" t="inlineStr">
        <is>
          <t>Property, Plant and Equipment [Line Items]</t>
        </is>
      </c>
    </row>
    <row r="26">
      <c r="A26" s="4" t="inlineStr">
        <is>
          <t>Country of incorporation/ formation</t>
        </is>
      </c>
      <c r="B26" s="4" t="inlineStr">
        <is>
          <t>Malta</t>
        </is>
      </c>
    </row>
    <row r="27">
      <c r="A27" s="4" t="inlineStr">
        <is>
          <t>Vessel Name</t>
        </is>
      </c>
      <c r="B27" s="4" t="inlineStr">
        <is>
          <t>Arctic Aurora</t>
        </is>
      </c>
    </row>
    <row r="28">
      <c r="A28" s="4" t="inlineStr">
        <is>
          <t>Delivery date from shipyard</t>
        </is>
      </c>
      <c r="B28" s="4" t="inlineStr">
        <is>
          <t>July 2013</t>
        </is>
      </c>
    </row>
    <row r="29">
      <c r="A29" s="4" t="inlineStr">
        <is>
          <t>Delivery date to Partnership</t>
        </is>
      </c>
      <c r="B29" s="4" t="inlineStr">
        <is>
          <t>June 2014</t>
        </is>
      </c>
    </row>
    <row r="30">
      <c r="A30" s="4" t="inlineStr">
        <is>
          <t>Cbm Capacity</t>
        </is>
      </c>
      <c r="B30" s="5" t="n">
        <v>155000</v>
      </c>
    </row>
    <row r="31">
      <c r="A31" s="4" t="inlineStr">
        <is>
          <t>Navajo Marine Limited ("Navajo") [Member]</t>
        </is>
      </c>
    </row>
    <row r="32">
      <c r="A32" s="3" t="inlineStr">
        <is>
          <t>Property, Plant and Equipment [Line Items]</t>
        </is>
      </c>
    </row>
    <row r="33">
      <c r="A33" s="4" t="inlineStr">
        <is>
          <t>Country of incorporation/ formation</t>
        </is>
      </c>
      <c r="B33" s="4" t="inlineStr">
        <is>
          <t>Marshall Islands</t>
        </is>
      </c>
    </row>
    <row r="34">
      <c r="A34" s="4" t="inlineStr">
        <is>
          <t>Vessel Name</t>
        </is>
      </c>
      <c r="B34" s="4" t="inlineStr">
        <is>
          <t>Yenisei River</t>
        </is>
      </c>
    </row>
    <row r="35">
      <c r="A35" s="4" t="inlineStr">
        <is>
          <t>Delivery date from shipyard</t>
        </is>
      </c>
      <c r="B35" s="4" t="inlineStr">
        <is>
          <t>July 2013</t>
        </is>
      </c>
    </row>
    <row r="36">
      <c r="A36" s="4" t="inlineStr">
        <is>
          <t>Delivery date to Partnership</t>
        </is>
      </c>
      <c r="B36" s="4" t="inlineStr">
        <is>
          <t>September 2014</t>
        </is>
      </c>
    </row>
    <row r="37">
      <c r="A37" s="4" t="inlineStr">
        <is>
          <t>Cbm Capacity</t>
        </is>
      </c>
      <c r="B37" s="5" t="n">
        <v>155000</v>
      </c>
    </row>
    <row r="38">
      <c r="A38" s="4" t="inlineStr">
        <is>
          <t>Solana Holding Ltd. ("Solana") [Member]</t>
        </is>
      </c>
    </row>
    <row r="39">
      <c r="A39" s="3" t="inlineStr">
        <is>
          <t>Property, Plant and Equipment [Line Items]</t>
        </is>
      </c>
    </row>
    <row r="40">
      <c r="A40" s="4" t="inlineStr">
        <is>
          <t>Country of incorporation/ formation</t>
        </is>
      </c>
      <c r="B40" s="4" t="inlineStr">
        <is>
          <t>Marshall Islands</t>
        </is>
      </c>
    </row>
    <row r="41">
      <c r="A41" s="4" t="inlineStr">
        <is>
          <t>Vessel Name</t>
        </is>
      </c>
      <c r="B41" s="4" t="inlineStr">
        <is>
          <t>Lena River</t>
        </is>
      </c>
    </row>
    <row r="42">
      <c r="A42" s="4" t="inlineStr">
        <is>
          <t>Delivery date from shipyard</t>
        </is>
      </c>
      <c r="B42" s="4" t="inlineStr">
        <is>
          <t>October 2013</t>
        </is>
      </c>
    </row>
    <row r="43">
      <c r="A43" s="4" t="inlineStr">
        <is>
          <t>Delivery date to Partnership</t>
        </is>
      </c>
      <c r="B43" s="4" t="inlineStr">
        <is>
          <t>December 2015</t>
        </is>
      </c>
    </row>
    <row r="44">
      <c r="A44" s="4" t="inlineStr">
        <is>
          <t>Cbm Capacity</t>
        </is>
      </c>
      <c r="B44" s="5" t="n">
        <v>15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General Information - Non-Vessel Owning Subsidiaries (Table) (Details)</t>
        </is>
      </c>
      <c r="B1" s="2" t="inlineStr">
        <is>
          <t>12 Months Ended</t>
        </is>
      </c>
    </row>
    <row r="2">
      <c r="B2" s="2" t="inlineStr">
        <is>
          <t>Dec. 31, 2021</t>
        </is>
      </c>
    </row>
    <row r="3">
      <c r="A3" s="4" t="inlineStr">
        <is>
          <t>Dynagas Operating GP LLC ("Dynagas Operating GP") [Member]</t>
        </is>
      </c>
    </row>
    <row r="4">
      <c r="A4" s="3" t="inlineStr">
        <is>
          <t>Subsidiary of Limited Liability Company or Limited Partnership [Line Items]</t>
        </is>
      </c>
    </row>
    <row r="5">
      <c r="A5" s="4" t="inlineStr">
        <is>
          <t>Ownership interest in subsidiary</t>
        </is>
      </c>
      <c r="B5" s="4" t="inlineStr">
        <is>
          <t>100.00%</t>
        </is>
      </c>
    </row>
    <row r="6">
      <c r="A6" s="4" t="inlineStr">
        <is>
          <t>Dynagas Operating LP ("Dynagas Operating") [Member]</t>
        </is>
      </c>
    </row>
    <row r="7">
      <c r="A7" s="3" t="inlineStr">
        <is>
          <t>Subsidiary of Limited Liability Company or Limited Partnership [Line Items]</t>
        </is>
      </c>
    </row>
    <row r="8">
      <c r="A8" s="4" t="inlineStr">
        <is>
          <t>Ownership interest in subsidiary</t>
        </is>
      </c>
      <c r="B8" s="4" t="inlineStr">
        <is>
          <t>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8" customWidth="1" min="3" max="3"/>
    <col width="14" customWidth="1" min="4" max="4"/>
  </cols>
  <sheetData>
    <row r="1">
      <c r="A1" s="1" t="inlineStr">
        <is>
          <t>Basis of Presentation and General Information (Details Narrative) - USD ($)</t>
        </is>
      </c>
      <c r="B1" s="2" t="inlineStr">
        <is>
          <t>11 Months Ended</t>
        </is>
      </c>
      <c r="C1" s="2" t="inlineStr">
        <is>
          <t>12 Months Ended</t>
        </is>
      </c>
    </row>
    <row r="2">
      <c r="B2" s="2" t="inlineStr">
        <is>
          <t>Nov. 18, 2013</t>
        </is>
      </c>
      <c r="C2" s="2" t="inlineStr">
        <is>
          <t>Dec. 31, 2021</t>
        </is>
      </c>
      <c r="D2" s="2" t="inlineStr">
        <is>
          <t>Dec. 31, 2020</t>
        </is>
      </c>
    </row>
    <row r="3">
      <c r="A3" s="3" t="inlineStr">
        <is>
          <t>Consolidation, Less than Wholly Owned Subsidiary, Parent Ownership Interest, Effects of Changes, Net [Line Items]</t>
        </is>
      </c>
    </row>
    <row r="4">
      <c r="A4" s="4" t="inlineStr">
        <is>
          <t>Date of incorporation</t>
        </is>
      </c>
      <c r="C4" s="4" t="inlineStr">
        <is>
          <t>May 30,
		2013</t>
        </is>
      </c>
    </row>
    <row r="5">
      <c r="A5" s="4" t="inlineStr">
        <is>
          <t>Working capital deficit</t>
        </is>
      </c>
      <c r="C5" s="6" t="n">
        <v>13800000</v>
      </c>
      <c r="D5" s="6" t="n">
        <v>35700000</v>
      </c>
    </row>
    <row r="6">
      <c r="A6" s="4" t="inlineStr">
        <is>
          <t>Dynagas Holding Ltd [Member]</t>
        </is>
      </c>
    </row>
    <row r="7">
      <c r="A7" s="3" t="inlineStr">
        <is>
          <t>Consolidation, Less than Wholly Owned Subsidiary, Parent Ownership Interest, Effects of Changes, Net [Line Items]</t>
        </is>
      </c>
    </row>
    <row r="8">
      <c r="A8" s="4" t="inlineStr">
        <is>
          <t>Ownership percentage</t>
        </is>
      </c>
      <c r="C8" s="4" t="inlineStr">
        <is>
          <t>42.40%</t>
        </is>
      </c>
    </row>
    <row r="9">
      <c r="A9" s="4" t="inlineStr">
        <is>
          <t>Dynagas Holding Ltd [Member] | $30 million Sponsor Facility [Member]</t>
        </is>
      </c>
    </row>
    <row r="10">
      <c r="A10" s="3" t="inlineStr">
        <is>
          <t>Consolidation, Less than Wholly Owned Subsidiary, Parent Ownership Interest, Effects of Changes, Net [Line Items]</t>
        </is>
      </c>
    </row>
    <row r="11">
      <c r="A11" s="4" t="inlineStr">
        <is>
          <t>Line of credit facility, maximum borrowing capacity</t>
        </is>
      </c>
      <c r="B11" s="6" t="n">
        <v>30000000</v>
      </c>
      <c r="C11" s="6" t="n">
        <v>30000000</v>
      </c>
    </row>
    <row r="12">
      <c r="A12" s="4" t="inlineStr">
        <is>
          <t>Line of Credit Facility, Expiration Date</t>
        </is>
      </c>
      <c r="C12" s="4" t="inlineStr">
        <is>
          <t>November
2023</t>
        </is>
      </c>
    </row>
    <row r="13">
      <c r="A13" s="4" t="inlineStr">
        <is>
          <t>General Partner [Member] | Dynagas Holding Ltd [Member]</t>
        </is>
      </c>
    </row>
    <row r="14">
      <c r="A14" s="3" t="inlineStr">
        <is>
          <t>Consolidation, Less than Wholly Owned Subsidiary, Parent Ownership Interest, Effects of Changes, Net [Line Items]</t>
        </is>
      </c>
    </row>
    <row r="15">
      <c r="A15" s="4" t="inlineStr">
        <is>
          <t>General Partner Interest in Dynagas LNG Partners LP</t>
        </is>
      </c>
      <c r="C15" s="4" t="inlineStr">
        <is>
          <t>0.10%</t>
        </is>
      </c>
    </row>
    <row r="16">
      <c r="A16" s="4" t="inlineStr">
        <is>
          <t>IPO [Member]</t>
        </is>
      </c>
    </row>
    <row r="17">
      <c r="A17" s="3" t="inlineStr">
        <is>
          <t>Consolidation, Less than Wholly Owned Subsidiary, Parent Ownership Interest, Effects of Changes, Net [Line Items]</t>
        </is>
      </c>
    </row>
    <row r="18">
      <c r="A18" s="4" t="inlineStr">
        <is>
          <t>Date of initial public offering (IPO)</t>
        </is>
      </c>
      <c r="C18" s="4" t="inlineStr">
        <is>
          <t>November 18, 2013</t>
        </is>
      </c>
    </row>
    <row r="19">
      <c r="A19" s="4" t="inlineStr">
        <is>
          <t>IPO [Member] | Common [Member]</t>
        </is>
      </c>
    </row>
    <row r="20">
      <c r="A20" s="3" t="inlineStr">
        <is>
          <t>Consolidation, Less than Wholly Owned Subsidiary, Parent Ownership Interest, Effects of Changes, Net [Line Items]</t>
        </is>
      </c>
    </row>
    <row r="21">
      <c r="A21" s="4" t="inlineStr">
        <is>
          <t>Limited Partners Capital Account Units Offered</t>
        </is>
      </c>
      <c r="B21" s="5" t="n">
        <v>8250000</v>
      </c>
    </row>
    <row r="22">
      <c r="A22" s="4" t="inlineStr">
        <is>
          <t>Shares Issued, Price Per Share</t>
        </is>
      </c>
      <c r="B22" s="6" t="n">
        <v>18</v>
      </c>
    </row>
    <row r="23">
      <c r="A23" s="4" t="inlineStr">
        <is>
          <t>IPO [Member] | Common [Member] | Dynagas Holding Ltd [Member]</t>
        </is>
      </c>
    </row>
    <row r="24">
      <c r="A24" s="3" t="inlineStr">
        <is>
          <t>Consolidation, Less than Wholly Owned Subsidiary, Parent Ownership Interest, Effects of Changes, Net [Line Items]</t>
        </is>
      </c>
    </row>
    <row r="25">
      <c r="A25" s="4" t="inlineStr">
        <is>
          <t>Limited Partners Capital Account Units Offered</t>
        </is>
      </c>
      <c r="B25" s="5" t="n">
        <v>4250000</v>
      </c>
    </row>
    <row r="26">
      <c r="A26" s="4" t="inlineStr">
        <is>
          <t>Shares Issued, Price Per Share</t>
        </is>
      </c>
      <c r="B26" s="6" t="n">
        <v>1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Pronouncements - Major Charterers (Table) (Details)</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Percentage of time charter revenue</t>
        </is>
      </c>
      <c r="B4" s="4" t="inlineStr">
        <is>
          <t>100.00%</t>
        </is>
      </c>
      <c r="C4" s="4" t="inlineStr">
        <is>
          <t>100.00%</t>
        </is>
      </c>
      <c r="D4" s="4" t="inlineStr">
        <is>
          <t>94.00%</t>
        </is>
      </c>
    </row>
    <row r="5">
      <c r="A5" s="4" t="inlineStr">
        <is>
          <t>Charterer A [Member]</t>
        </is>
      </c>
    </row>
    <row r="6">
      <c r="A6" s="3" t="inlineStr">
        <is>
          <t>Revenue, Major Customer [Line Items]</t>
        </is>
      </c>
    </row>
    <row r="7">
      <c r="A7" s="4" t="inlineStr">
        <is>
          <t>Percentage of time charter revenue</t>
        </is>
      </c>
      <c r="B7" s="4" t="inlineStr">
        <is>
          <t>45.00%</t>
        </is>
      </c>
      <c r="C7" s="4" t="inlineStr">
        <is>
          <t>45.00%</t>
        </is>
      </c>
      <c r="D7" s="4" t="inlineStr">
        <is>
          <t>47.00%</t>
        </is>
      </c>
    </row>
    <row r="8">
      <c r="A8" s="4" t="inlineStr">
        <is>
          <t>Charterer B [Member]</t>
        </is>
      </c>
    </row>
    <row r="9">
      <c r="A9" s="3" t="inlineStr">
        <is>
          <t>Revenue, Major Customer [Line Items]</t>
        </is>
      </c>
    </row>
    <row r="10">
      <c r="A10" s="4" t="inlineStr">
        <is>
          <t>Percentage of time charter revenue</t>
        </is>
      </c>
      <c r="B10" s="4" t="inlineStr">
        <is>
          <t>39.00%</t>
        </is>
      </c>
      <c r="C10" s="4" t="inlineStr">
        <is>
          <t>39.00%</t>
        </is>
      </c>
      <c r="D10" s="4" t="inlineStr">
        <is>
          <t>31.00%</t>
        </is>
      </c>
    </row>
    <row r="11">
      <c r="A11" s="4" t="inlineStr">
        <is>
          <t>Charterer C [Member]</t>
        </is>
      </c>
    </row>
    <row r="12">
      <c r="A12" s="3" t="inlineStr">
        <is>
          <t>Revenue, Major Customer [Line Items]</t>
        </is>
      </c>
    </row>
    <row r="13">
      <c r="A13" s="4" t="inlineStr">
        <is>
          <t>Percentage of time charter revenue</t>
        </is>
      </c>
      <c r="B13" s="4" t="inlineStr">
        <is>
          <t>16.00%</t>
        </is>
      </c>
      <c r="C13" s="4" t="inlineStr">
        <is>
          <t>16.00%</t>
        </is>
      </c>
      <c r="D13" s="4" t="inlineStr">
        <is>
          <t>16.00%</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ignificant Accounting Policies and Recent Accounting Pronouncements (Details Narrative) - USD ($)</t>
        </is>
      </c>
      <c r="B1" s="2" t="inlineStr">
        <is>
          <t>12 Months Ended</t>
        </is>
      </c>
    </row>
    <row r="2">
      <c r="B2" s="2" t="inlineStr">
        <is>
          <t>Dec. 31, 2021</t>
        </is>
      </c>
      <c r="C2" s="2" t="inlineStr">
        <is>
          <t>Dec. 31, 2020</t>
        </is>
      </c>
      <c r="D2" s="2" t="inlineStr">
        <is>
          <t>Dec. 31, 2019</t>
        </is>
      </c>
      <c r="E2" s="2" t="inlineStr">
        <is>
          <t>Dec. 31, 2018</t>
        </is>
      </c>
    </row>
    <row r="3">
      <c r="A3" s="3" t="inlineStr">
        <is>
          <t>Product Information [Line Items]</t>
        </is>
      </c>
    </row>
    <row r="4">
      <c r="A4" s="4" t="inlineStr">
        <is>
          <t>Provision for doubtful accounts</t>
        </is>
      </c>
      <c r="B4" s="6" t="n">
        <v>0</v>
      </c>
      <c r="C4" s="6" t="n">
        <v>0</v>
      </c>
    </row>
    <row r="5">
      <c r="A5" s="4" t="inlineStr">
        <is>
          <t>Depreciation method</t>
        </is>
      </c>
      <c r="B5" s="4" t="inlineStr">
        <is>
          <t>straight-line</t>
        </is>
      </c>
    </row>
    <row r="6">
      <c r="A6" s="4" t="inlineStr">
        <is>
          <t>Scrap value per light weight ton</t>
        </is>
      </c>
      <c r="E6" s="6" t="n">
        <v>685</v>
      </c>
    </row>
    <row r="7">
      <c r="A7" s="4" t="inlineStr">
        <is>
          <t>Increase/decrease in net income</t>
        </is>
      </c>
      <c r="B7" s="6" t="n">
        <v>53260000</v>
      </c>
      <c r="C7" s="5" t="n">
        <v>34052000</v>
      </c>
      <c r="D7" s="6" t="n">
        <v>3613000</v>
      </c>
    </row>
    <row r="8">
      <c r="A8" s="4" t="inlineStr">
        <is>
          <t>Property, Plant and Equipment, Useful Life</t>
        </is>
      </c>
      <c r="B8" s="4" t="inlineStr">
        <is>
          <t>35 years</t>
        </is>
      </c>
    </row>
    <row r="9">
      <c r="A9" s="4" t="inlineStr">
        <is>
          <t>Impairment charges</t>
        </is>
      </c>
      <c r="B9" s="6" t="n">
        <v>0</v>
      </c>
      <c r="C9" s="6" t="n">
        <v>0</v>
      </c>
      <c r="D9" s="6" t="n">
        <v>0</v>
      </c>
    </row>
    <row r="10">
      <c r="A10" s="4" t="inlineStr">
        <is>
          <t>Vessels dry-dock or special survey period within the first 15 years of useful life</t>
        </is>
      </c>
      <c r="B10" s="4" t="inlineStr">
        <is>
          <t>5 years</t>
        </is>
      </c>
    </row>
    <row r="11">
      <c r="A11" s="4" t="inlineStr">
        <is>
          <t>Vessels dry-dock or special survey period within the remaining useful life</t>
        </is>
      </c>
      <c r="B11" s="4" t="inlineStr">
        <is>
          <t>2 years 6 months</t>
        </is>
      </c>
    </row>
    <row r="12">
      <c r="A12" s="4" t="inlineStr">
        <is>
          <t>Concentration Risk, Percentage</t>
        </is>
      </c>
      <c r="B12" s="4" t="inlineStr">
        <is>
          <t>100.00%</t>
        </is>
      </c>
      <c r="C12" s="4" t="inlineStr">
        <is>
          <t>100.00%</t>
        </is>
      </c>
      <c r="D12" s="4" t="inlineStr">
        <is>
          <t>94.00%</t>
        </is>
      </c>
    </row>
    <row r="13">
      <c r="A13" s="4" t="inlineStr">
        <is>
          <t>Amortization of contract fulfillment costs</t>
        </is>
      </c>
      <c r="B13" s="6" t="n">
        <v>200000</v>
      </c>
      <c r="C13" s="6" t="n">
        <v>200000</v>
      </c>
      <c r="D13" s="6" t="n">
        <v>200000</v>
      </c>
    </row>
    <row r="14">
      <c r="A14" s="4" t="inlineStr">
        <is>
          <t>Dilutive securities outstanding | shares</t>
        </is>
      </c>
      <c r="B14" s="5" t="n">
        <v>0</v>
      </c>
      <c r="C14" s="5" t="n">
        <v>0</v>
      </c>
      <c r="D14" s="5" t="n">
        <v>0</v>
      </c>
    </row>
    <row r="15">
      <c r="A15" s="4" t="inlineStr">
        <is>
          <t>Number of reportable segments</t>
        </is>
      </c>
      <c r="B15" s="5" t="n">
        <v>1</v>
      </c>
    </row>
    <row r="16">
      <c r="A16" s="4" t="inlineStr">
        <is>
          <t>Revenue Benchmark [Member]</t>
        </is>
      </c>
    </row>
    <row r="17">
      <c r="A17" s="3" t="inlineStr">
        <is>
          <t>Product Information [Line Items]</t>
        </is>
      </c>
    </row>
    <row r="18">
      <c r="A18" s="4" t="inlineStr">
        <is>
          <t>Concentration Risk, Percentage</t>
        </is>
      </c>
      <c r="B18" s="4" t="inlineStr">
        <is>
          <t>10.00%</t>
        </is>
      </c>
    </row>
    <row r="19">
      <c r="A19" s="4" t="inlineStr">
        <is>
          <t>Change in Accounting Estimate, Scrap value [Member]</t>
        </is>
      </c>
    </row>
    <row r="20">
      <c r="A20" s="3" t="inlineStr">
        <is>
          <t>Product Information [Line Items]</t>
        </is>
      </c>
    </row>
    <row r="21">
      <c r="A21" s="4" t="inlineStr">
        <is>
          <t>Change In Accounting Estimate, date</t>
        </is>
      </c>
      <c r="B21" s="4" t="inlineStr">
        <is>
          <t>October 1, 2019</t>
        </is>
      </c>
    </row>
    <row r="22">
      <c r="A22" s="4" t="inlineStr">
        <is>
          <t>Scrap value per light weight ton</t>
        </is>
      </c>
      <c r="B22" s="6" t="n">
        <v>500</v>
      </c>
    </row>
    <row r="23">
      <c r="A23" s="4" t="inlineStr">
        <is>
          <t>Accumulated Depreciation, Depletion and Amortization, Property, Plant and Equipment, Period Increase (Decrease)</t>
        </is>
      </c>
      <c r="B23" s="5" t="n">
        <v>1400000</v>
      </c>
    </row>
    <row r="24">
      <c r="A24" s="4" t="inlineStr">
        <is>
          <t>Increase/decrease in net income</t>
        </is>
      </c>
      <c r="B24" s="6" t="n">
        <v>1400000</v>
      </c>
      <c r="C24" s="6" t="n">
        <v>1400000</v>
      </c>
      <c r="D24" s="6" t="n">
        <v>300000</v>
      </c>
    </row>
    <row r="25">
      <c r="A25" s="4" t="inlineStr">
        <is>
          <t>Increase in loss per share</t>
        </is>
      </c>
      <c r="B25" s="7" t="n">
        <v>0.04</v>
      </c>
      <c r="C25" s="7" t="n">
        <v>0.04</v>
      </c>
      <c r="D25" s="7" t="n">
        <v>0.01</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tatements of Income (Table) (Details) - USD ($) $ in Thousands</t>
        </is>
      </c>
      <c r="B1" s="2" t="inlineStr">
        <is>
          <t>12 Months Ended</t>
        </is>
      </c>
    </row>
    <row r="2">
      <c r="B2" s="2" t="inlineStr">
        <is>
          <t>Dec. 31, 2021</t>
        </is>
      </c>
      <c r="C2" s="2" t="inlineStr">
        <is>
          <t>Dec. 31, 2020</t>
        </is>
      </c>
      <c r="D2" s="2" t="inlineStr">
        <is>
          <t>Dec. 31, 2019</t>
        </is>
      </c>
    </row>
    <row r="3">
      <c r="A3" s="3" t="inlineStr">
        <is>
          <t>Included in voyage expenses – related party</t>
        </is>
      </c>
    </row>
    <row r="4">
      <c r="A4" s="4" t="inlineStr">
        <is>
          <t>Charter hire commissions (a)</t>
        </is>
      </c>
      <c r="B4" s="6" t="n">
        <v>1718</v>
      </c>
      <c r="C4" s="6" t="n">
        <v>1719</v>
      </c>
      <c r="D4" s="6" t="n">
        <v>1631</v>
      </c>
    </row>
    <row r="5">
      <c r="A5" s="3" t="inlineStr">
        <is>
          <t>Included in general and administrative expenses – related party</t>
        </is>
      </c>
    </row>
    <row r="6">
      <c r="A6" s="4" t="inlineStr">
        <is>
          <t>Executive services fee (d)</t>
        </is>
      </c>
      <c r="B6" s="5" t="n">
        <v>638</v>
      </c>
      <c r="C6" s="5" t="n">
        <v>613</v>
      </c>
      <c r="D6" s="5" t="n">
        <v>603</v>
      </c>
    </row>
    <row r="7">
      <c r="A7" s="4" t="inlineStr">
        <is>
          <t>Administrative services fee (e)</t>
        </is>
      </c>
      <c r="B7" s="5" t="n">
        <v>120</v>
      </c>
      <c r="C7" s="5" t="n">
        <v>120</v>
      </c>
      <c r="D7" s="5" t="n">
        <v>120</v>
      </c>
    </row>
    <row r="8">
      <c r="A8" s="3" t="inlineStr">
        <is>
          <t>Management fees-related party</t>
        </is>
      </c>
    </row>
    <row r="9">
      <c r="A9" s="4" t="inlineStr">
        <is>
          <t>Management fees (a)</t>
        </is>
      </c>
      <c r="B9" s="6" t="n">
        <v>6023</v>
      </c>
      <c r="C9" s="6" t="n">
        <v>6752</v>
      </c>
      <c r="D9" s="6" t="n">
        <v>653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Balance Sheet (Table) (Details) - USD ($) $ in Thousands</t>
        </is>
      </c>
      <c r="B1" s="2" t="inlineStr">
        <is>
          <t>Dec. 31, 2021</t>
        </is>
      </c>
      <c r="C1" s="2" t="inlineStr">
        <is>
          <t>Dec. 31, 2020</t>
        </is>
      </c>
    </row>
    <row r="2">
      <c r="A2" s="3" t="inlineStr">
        <is>
          <t>Assets:</t>
        </is>
      </c>
    </row>
    <row r="3">
      <c r="A3" s="4" t="inlineStr">
        <is>
          <t>Due from Related Parties, Current</t>
        </is>
      </c>
      <c r="B3" s="6" t="n">
        <v>1144</v>
      </c>
      <c r="C3" s="6" t="n">
        <v>0</v>
      </c>
    </row>
    <row r="4">
      <c r="A4" s="4" t="inlineStr">
        <is>
          <t>Due from Related Parties, Noncurrent</t>
        </is>
      </c>
      <c r="B4" s="5" t="n">
        <v>1350</v>
      </c>
      <c r="C4" s="5" t="n">
        <v>1350</v>
      </c>
    </row>
    <row r="5">
      <c r="A5" s="4" t="inlineStr">
        <is>
          <t>Total assets due from related party</t>
        </is>
      </c>
      <c r="B5" s="5" t="n">
        <v>2494</v>
      </c>
      <c r="C5" s="5" t="n">
        <v>1350</v>
      </c>
    </row>
    <row r="6">
      <c r="A6" s="3" t="inlineStr">
        <is>
          <t>Liabilities included in Due to related party:</t>
        </is>
      </c>
    </row>
    <row r="7">
      <c r="A7" s="4" t="inlineStr">
        <is>
          <t>Due to Related Parties, Current</t>
        </is>
      </c>
      <c r="B7" s="5" t="n">
        <v>247</v>
      </c>
      <c r="C7" s="5" t="n">
        <v>1706</v>
      </c>
    </row>
    <row r="8">
      <c r="A8" s="4" t="inlineStr">
        <is>
          <t>Working capital advances granted to the Manager (a) [Member]</t>
        </is>
      </c>
    </row>
    <row r="9">
      <c r="A9" s="3" t="inlineStr">
        <is>
          <t>Assets:</t>
        </is>
      </c>
    </row>
    <row r="10">
      <c r="A10" s="4" t="inlineStr">
        <is>
          <t>Due from Related Parties, Current</t>
        </is>
      </c>
      <c r="B10" s="5" t="n">
        <v>1144</v>
      </c>
    </row>
    <row r="11">
      <c r="A11" s="4" t="inlineStr">
        <is>
          <t>Due from Related Parties, Noncurrent</t>
        </is>
      </c>
      <c r="C11" s="5" t="n">
        <v>0</v>
      </c>
    </row>
    <row r="12">
      <c r="A12" s="4" t="inlineStr">
        <is>
          <t>Security deposits to Manager (a) [Member]</t>
        </is>
      </c>
    </row>
    <row r="13">
      <c r="A13" s="3" t="inlineStr">
        <is>
          <t>Assets:</t>
        </is>
      </c>
    </row>
    <row r="14">
      <c r="A14" s="4" t="inlineStr">
        <is>
          <t>Due from Related Parties, Noncurrent</t>
        </is>
      </c>
      <c r="B14" s="5" t="n">
        <v>1350</v>
      </c>
      <c r="C14" s="5" t="n">
        <v>1350</v>
      </c>
    </row>
    <row r="15">
      <c r="A15" s="4" t="inlineStr">
        <is>
          <t>Working capital due to Manager (a) [Member]</t>
        </is>
      </c>
    </row>
    <row r="16">
      <c r="A16" s="3" t="inlineStr">
        <is>
          <t>Liabilities included in Due to related party:</t>
        </is>
      </c>
    </row>
    <row r="17">
      <c r="A17" s="4" t="inlineStr">
        <is>
          <t>Due to Related Parties, Current</t>
        </is>
      </c>
      <c r="B17" s="5" t="n">
        <v>0</v>
      </c>
      <c r="C17" s="5" t="n">
        <v>1032</v>
      </c>
    </row>
    <row r="18">
      <c r="A18" s="4" t="inlineStr">
        <is>
          <t>Executive service charges due to Manager (d) [Member]</t>
        </is>
      </c>
    </row>
    <row r="19">
      <c r="A19" s="3" t="inlineStr">
        <is>
          <t>Liabilities included in Due to related party:</t>
        </is>
      </c>
    </row>
    <row r="20">
      <c r="A20" s="4" t="inlineStr">
        <is>
          <t>Due to Related Parties, Current</t>
        </is>
      </c>
      <c r="B20" s="5" t="n">
        <v>155</v>
      </c>
      <c r="C20" s="5" t="n">
        <v>159</v>
      </c>
    </row>
    <row r="21">
      <c r="A21" s="4" t="inlineStr">
        <is>
          <t>Administrative service charges due to Manager (e) [Member]</t>
        </is>
      </c>
    </row>
    <row r="22">
      <c r="A22" s="3" t="inlineStr">
        <is>
          <t>Liabilities included in Due to related party:</t>
        </is>
      </c>
    </row>
    <row r="23">
      <c r="A23" s="4" t="inlineStr">
        <is>
          <t>Due to Related Parties, Current</t>
        </is>
      </c>
      <c r="B23" s="5" t="n">
        <v>30</v>
      </c>
      <c r="C23" s="5" t="n">
        <v>30</v>
      </c>
    </row>
    <row r="24">
      <c r="A24" s="4" t="inlineStr">
        <is>
          <t>Management fees due to Manager (a) [Member]</t>
        </is>
      </c>
    </row>
    <row r="25">
      <c r="A25" s="3" t="inlineStr">
        <is>
          <t>Liabilities included in Due to related party:</t>
        </is>
      </c>
    </row>
    <row r="26">
      <c r="A26" s="4" t="inlineStr">
        <is>
          <t>Due to Related Parties, Current</t>
        </is>
      </c>
      <c r="B26" s="5" t="n">
        <v>0</v>
      </c>
      <c r="C26" s="5" t="n">
        <v>0</v>
      </c>
    </row>
    <row r="27">
      <c r="A27" s="4" t="inlineStr">
        <is>
          <t>Other Partnership expenses due to Manager [Member]</t>
        </is>
      </c>
    </row>
    <row r="28">
      <c r="A28" s="3" t="inlineStr">
        <is>
          <t>Liabilities included in Due to related party:</t>
        </is>
      </c>
    </row>
    <row r="29">
      <c r="A29" s="4" t="inlineStr">
        <is>
          <t>Due to Related Parties, Current</t>
        </is>
      </c>
      <c r="B29" s="6" t="n">
        <v>62</v>
      </c>
      <c r="C29" s="6" t="n">
        <v>4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69" customWidth="1" min="1" max="1"/>
    <col width="80" customWidth="1" min="2" max="2"/>
    <col width="16"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Transactions with related parties (Details Narrative) € in Thousands</t>
        </is>
      </c>
      <c r="B1" s="2" t="inlineStr">
        <is>
          <t>3 Months Ended</t>
        </is>
      </c>
      <c r="C1" s="2" t="inlineStr">
        <is>
          <t>10 Months Ended</t>
        </is>
      </c>
      <c r="D1" s="2" t="inlineStr">
        <is>
          <t>11 Months Ended</t>
        </is>
      </c>
      <c r="E1" s="2" t="inlineStr">
        <is>
          <t>12 Months Ended</t>
        </is>
      </c>
    </row>
    <row r="2">
      <c r="B2" s="2" t="inlineStr">
        <is>
          <t>Mar. 21, 2014</t>
        </is>
      </c>
      <c r="C2" s="2" t="inlineStr">
        <is>
          <t>Nov. 14, 2018</t>
        </is>
      </c>
      <c r="D2" s="2" t="inlineStr">
        <is>
          <t>Nov. 18, 2013USD ($)</t>
        </is>
      </c>
      <c r="E2" s="2" t="inlineStr">
        <is>
          <t>Dec. 31, 2021USD ($)</t>
        </is>
      </c>
      <c r="F2" s="2" t="inlineStr">
        <is>
          <t>Dec. 31, 2021EUR (€)</t>
        </is>
      </c>
      <c r="G2" s="2" t="inlineStr">
        <is>
          <t>Dec. 31, 2020USD ($)</t>
        </is>
      </c>
      <c r="H2" s="2" t="inlineStr">
        <is>
          <t>Dec. 31, 2019USD ($)</t>
        </is>
      </c>
      <c r="I2" s="2" t="inlineStr">
        <is>
          <t>Dec. 30, 2014USD ($)</t>
        </is>
      </c>
      <c r="J2" s="2" t="inlineStr">
        <is>
          <t>Dec. 31, 2013USD ($)</t>
        </is>
      </c>
    </row>
    <row r="3">
      <c r="A3" s="3" t="inlineStr">
        <is>
          <t>Related Party Transaction [Line Items]</t>
        </is>
      </c>
    </row>
    <row r="4">
      <c r="A4" s="4" t="inlineStr">
        <is>
          <t>Management Fees Related Party</t>
        </is>
      </c>
      <c r="E4" s="6" t="n">
        <v>6023000</v>
      </c>
      <c r="G4" s="6" t="n">
        <v>6752000</v>
      </c>
      <c r="H4" s="6" t="n">
        <v>6537000</v>
      </c>
    </row>
    <row r="5">
      <c r="A5" s="4" t="inlineStr">
        <is>
          <t>Charter Hire Commission</t>
        </is>
      </c>
      <c r="E5" s="5" t="n">
        <v>1718000</v>
      </c>
      <c r="G5" s="5" t="n">
        <v>1719000</v>
      </c>
      <c r="H5" s="5" t="n">
        <v>1631000</v>
      </c>
    </row>
    <row r="6">
      <c r="A6" s="4" t="inlineStr">
        <is>
          <t>Advances</t>
        </is>
      </c>
      <c r="E6" s="5" t="n">
        <v>1350000</v>
      </c>
      <c r="G6" s="5" t="n">
        <v>1350000</v>
      </c>
    </row>
    <row r="7">
      <c r="A7" s="4" t="inlineStr">
        <is>
          <t>Payments for operating expenses</t>
        </is>
      </c>
      <c r="E7" s="5" t="n">
        <v>247000</v>
      </c>
      <c r="G7" s="5" t="n">
        <v>1706000</v>
      </c>
    </row>
    <row r="8">
      <c r="A8" s="4" t="inlineStr">
        <is>
          <t>Annual executive services fee</t>
        </is>
      </c>
      <c r="E8" s="6" t="n">
        <v>638000</v>
      </c>
      <c r="G8" s="5" t="n">
        <v>613000</v>
      </c>
      <c r="H8" s="5" t="n">
        <v>603000</v>
      </c>
    </row>
    <row r="9">
      <c r="A9" s="4" t="inlineStr">
        <is>
          <t>Eur/US Dollar exchange rate</t>
        </is>
      </c>
      <c r="E9" s="8" t="n">
        <v>1.1866</v>
      </c>
    </row>
    <row r="10">
      <c r="A10" s="4" t="inlineStr">
        <is>
          <t>Administrative services fee</t>
        </is>
      </c>
      <c r="E10" s="6" t="n">
        <v>120000</v>
      </c>
      <c r="G10" s="6" t="n">
        <v>120000</v>
      </c>
      <c r="H10" s="5" t="n">
        <v>120000</v>
      </c>
    </row>
    <row r="11">
      <c r="A11" s="4" t="inlineStr">
        <is>
          <t>Master Management Agreement [Member]</t>
        </is>
      </c>
    </row>
    <row r="12">
      <c r="A12" s="3" t="inlineStr">
        <is>
          <t>Related Party Transaction [Line Items]</t>
        </is>
      </c>
    </row>
    <row r="13">
      <c r="A13" s="4" t="inlineStr">
        <is>
          <t>Management services agreement initial termination date</t>
        </is>
      </c>
      <c r="E13" s="4" t="inlineStr">
        <is>
          <t>December 31, 2030</t>
        </is>
      </c>
      <c r="F13" s="4" t="inlineStr">
        <is>
          <t>December 31, 2030</t>
        </is>
      </c>
      <c r="G13" s="4" t="inlineStr">
        <is>
          <t>December 31, 2020</t>
        </is>
      </c>
    </row>
    <row r="14">
      <c r="A14" s="4" t="inlineStr">
        <is>
          <t>Daily management fee</t>
        </is>
      </c>
      <c r="E14" s="6" t="n">
        <v>2750</v>
      </c>
      <c r="G14" s="6" t="n">
        <v>3167</v>
      </c>
    </row>
    <row r="15">
      <c r="A15" s="4" t="inlineStr">
        <is>
          <t>Management fees annual upward percentage adjustment</t>
        </is>
      </c>
      <c r="E15" s="4" t="inlineStr">
        <is>
          <t>3.00%</t>
        </is>
      </c>
      <c r="F15" s="4" t="inlineStr">
        <is>
          <t>3.00%</t>
        </is>
      </c>
    </row>
    <row r="16">
      <c r="A16" s="4" t="inlineStr">
        <is>
          <t>Administrative services days termination notice</t>
        </is>
      </c>
      <c r="E16" s="4" t="inlineStr">
        <is>
          <t>6 months</t>
        </is>
      </c>
      <c r="F16" s="4" t="inlineStr">
        <is>
          <t>6 months</t>
        </is>
      </c>
    </row>
    <row r="17">
      <c r="A17" s="4" t="inlineStr">
        <is>
          <t>Management Fees Related Party</t>
        </is>
      </c>
      <c r="E17" s="6" t="n">
        <v>6023000</v>
      </c>
      <c r="G17" s="5" t="n">
        <v>6752000</v>
      </c>
      <c r="H17" s="5" t="n">
        <v>6537000</v>
      </c>
    </row>
    <row r="18">
      <c r="A18" s="4" t="inlineStr">
        <is>
          <t>Charter Hire Commission payable to the Management company</t>
        </is>
      </c>
      <c r="E18" s="4" t="inlineStr">
        <is>
          <t>1.25%</t>
        </is>
      </c>
      <c r="F18" s="4" t="inlineStr">
        <is>
          <t>1.25%</t>
        </is>
      </c>
    </row>
    <row r="19">
      <c r="A19" s="4" t="inlineStr">
        <is>
          <t>Dynagas Ltd. [Member]</t>
        </is>
      </c>
    </row>
    <row r="20">
      <c r="A20" s="3" t="inlineStr">
        <is>
          <t>Related Party Transaction [Line Items]</t>
        </is>
      </c>
    </row>
    <row r="21">
      <c r="A21" s="4" t="inlineStr">
        <is>
          <t>Daily management fee</t>
        </is>
      </c>
      <c r="E21" s="6" t="n">
        <v>2800</v>
      </c>
      <c r="G21" s="5" t="n">
        <v>3100</v>
      </c>
      <c r="H21" s="5" t="n">
        <v>3000</v>
      </c>
      <c r="J21" s="6" t="n">
        <v>2500</v>
      </c>
    </row>
    <row r="22">
      <c r="A22" s="4" t="inlineStr">
        <is>
          <t>Management fees annual upward percentage adjustment</t>
        </is>
      </c>
      <c r="E22" s="4" t="inlineStr">
        <is>
          <t>3.00%</t>
        </is>
      </c>
      <c r="F22" s="4" t="inlineStr">
        <is>
          <t>3.00%</t>
        </is>
      </c>
    </row>
    <row r="23">
      <c r="A23" s="4" t="inlineStr">
        <is>
          <t>Charter Hire Commission payable to the Management company</t>
        </is>
      </c>
      <c r="E23" s="4" t="inlineStr">
        <is>
          <t>1.25%</t>
        </is>
      </c>
      <c r="F23" s="4" t="inlineStr">
        <is>
          <t>1.25%</t>
        </is>
      </c>
    </row>
    <row r="24">
      <c r="A24" s="4" t="inlineStr">
        <is>
          <t>Charter Hire Commission</t>
        </is>
      </c>
      <c r="E24" s="6" t="n">
        <v>1718000</v>
      </c>
      <c r="G24" s="5" t="n">
        <v>1719000</v>
      </c>
      <c r="H24" s="5" t="n">
        <v>1631000</v>
      </c>
    </row>
    <row r="25">
      <c r="A25" s="4" t="inlineStr">
        <is>
          <t>Advances</t>
        </is>
      </c>
      <c r="E25" s="5" t="n">
        <v>1350000</v>
      </c>
      <c r="G25" s="5" t="n">
        <v>1350000</v>
      </c>
    </row>
    <row r="26">
      <c r="A26" s="4" t="inlineStr">
        <is>
          <t>Dynagas Ltd. [Member] | Working Capital Advances [Member]</t>
        </is>
      </c>
    </row>
    <row r="27">
      <c r="A27" s="3" t="inlineStr">
        <is>
          <t>Related Party Transaction [Line Items]</t>
        </is>
      </c>
    </row>
    <row r="28">
      <c r="A28" s="4" t="inlineStr">
        <is>
          <t>Payments for operating expenses</t>
        </is>
      </c>
      <c r="E28" s="5" t="n">
        <v>1144000</v>
      </c>
      <c r="G28" s="5" t="n">
        <v>1032000</v>
      </c>
    </row>
    <row r="29">
      <c r="A29" s="4" t="inlineStr">
        <is>
          <t>$30 million Sponsor Facility [Member] | Dynagas Holding Ltd [Member]</t>
        </is>
      </c>
    </row>
    <row r="30">
      <c r="A30" s="3" t="inlineStr">
        <is>
          <t>Related Party Transaction [Line Items]</t>
        </is>
      </c>
    </row>
    <row r="31">
      <c r="A31" s="4" t="inlineStr">
        <is>
          <t>Revolving credit facility borrowing capacity</t>
        </is>
      </c>
      <c r="D31" s="6" t="n">
        <v>30000000</v>
      </c>
      <c r="E31" s="6" t="n">
        <v>30000000</v>
      </c>
    </row>
    <row r="32">
      <c r="A32" s="4" t="inlineStr">
        <is>
          <t>Duration of facility</t>
        </is>
      </c>
      <c r="D32" s="4" t="inlineStr">
        <is>
          <t>5 years</t>
        </is>
      </c>
    </row>
    <row r="33">
      <c r="A33" s="4" t="inlineStr">
        <is>
          <t>Line Of Credit Facility, Expiration Date</t>
        </is>
      </c>
      <c r="E33" s="4" t="inlineStr">
        <is>
          <t>November
2023</t>
        </is>
      </c>
      <c r="F33" s="4" t="inlineStr">
        <is>
          <t>November
2023</t>
        </is>
      </c>
    </row>
    <row r="34">
      <c r="A34" s="4" t="inlineStr">
        <is>
          <t>Revolving credit facility amount drawn down</t>
        </is>
      </c>
      <c r="E34" s="6" t="n">
        <v>0</v>
      </c>
      <c r="G34" s="5" t="n">
        <v>0</v>
      </c>
    </row>
    <row r="35">
      <c r="A35" s="4" t="inlineStr">
        <is>
          <t>$30 million Extended Sponsor Facility [Member]</t>
        </is>
      </c>
    </row>
    <row r="36">
      <c r="A36" s="3" t="inlineStr">
        <is>
          <t>Related Party Transaction [Line Items]</t>
        </is>
      </c>
    </row>
    <row r="37">
      <c r="A37" s="4" t="inlineStr">
        <is>
          <t>Duration of facility</t>
        </is>
      </c>
      <c r="C37" s="4" t="inlineStr">
        <is>
          <t>5 years</t>
        </is>
      </c>
    </row>
    <row r="38">
      <c r="A38" s="4" t="inlineStr">
        <is>
          <t>Executive Services Agreement [Member]</t>
        </is>
      </c>
    </row>
    <row r="39">
      <c r="A39" s="3" t="inlineStr">
        <is>
          <t>Related Party Transaction [Line Items]</t>
        </is>
      </c>
    </row>
    <row r="40">
      <c r="A40" s="4" t="inlineStr">
        <is>
          <t>Annual executive services fee</t>
        </is>
      </c>
      <c r="E40" s="6" t="n">
        <v>638000</v>
      </c>
      <c r="F40" s="9" t="n">
        <v>538</v>
      </c>
    </row>
    <row r="41">
      <c r="A41" s="4" t="inlineStr">
        <is>
          <t>Executive services agreement duration</t>
        </is>
      </c>
      <c r="B41" s="4" t="inlineStr">
        <is>
          <t>The
Executive Services Agreement had an initial term of five
years and, on November 18, 2018, was automatically renewed for successive five
year terms, unless terminated earlier</t>
        </is>
      </c>
    </row>
    <row r="42">
      <c r="A42" s="4" t="inlineStr">
        <is>
          <t>Executive Services Agreement Initial Term [Member]</t>
        </is>
      </c>
    </row>
    <row r="43">
      <c r="A43" s="3" t="inlineStr">
        <is>
          <t>Related Party Transaction [Line Items]</t>
        </is>
      </c>
    </row>
    <row r="44">
      <c r="A44" s="4" t="inlineStr">
        <is>
          <t>Executive Services Agreement Duration Period</t>
        </is>
      </c>
      <c r="B44" s="4" t="inlineStr">
        <is>
          <t>5 years</t>
        </is>
      </c>
    </row>
    <row r="45">
      <c r="A45" s="4" t="inlineStr">
        <is>
          <t>Executive Services Agreement Automatic Renewal [Member]</t>
        </is>
      </c>
    </row>
    <row r="46">
      <c r="A46" s="3" t="inlineStr">
        <is>
          <t>Related Party Transaction [Line Items]</t>
        </is>
      </c>
    </row>
    <row r="47">
      <c r="A47" s="4" t="inlineStr">
        <is>
          <t>Executive Services Agreement Duration Period</t>
        </is>
      </c>
      <c r="B47" s="4" t="inlineStr">
        <is>
          <t>5 years</t>
        </is>
      </c>
    </row>
    <row r="48">
      <c r="A48" s="4" t="inlineStr">
        <is>
          <t>Administrative Services Agreement [Member]</t>
        </is>
      </c>
    </row>
    <row r="49">
      <c r="A49" s="3" t="inlineStr">
        <is>
          <t>Related Party Transaction [Line Items]</t>
        </is>
      </c>
    </row>
    <row r="50">
      <c r="A50" s="4" t="inlineStr">
        <is>
          <t>Administrative services days termination notice</t>
        </is>
      </c>
      <c r="E50" s="4" t="inlineStr">
        <is>
          <t>120 days</t>
        </is>
      </c>
      <c r="F50" s="4" t="inlineStr">
        <is>
          <t>120 days</t>
        </is>
      </c>
    </row>
    <row r="51">
      <c r="A51" s="4" t="inlineStr">
        <is>
          <t>Administrative services fee</t>
        </is>
      </c>
      <c r="E51" s="6" t="n">
        <v>120000</v>
      </c>
      <c r="G51" s="6" t="n">
        <v>120000</v>
      </c>
      <c r="H51" s="6" t="n">
        <v>120000</v>
      </c>
    </row>
    <row r="52">
      <c r="A52" s="4" t="inlineStr">
        <is>
          <t>Administrative Services Agreement [Member] | Monthly fee [Member]</t>
        </is>
      </c>
    </row>
    <row r="53">
      <c r="A53" s="3" t="inlineStr">
        <is>
          <t>Related Party Transaction [Line Items]</t>
        </is>
      </c>
    </row>
    <row r="54">
      <c r="A54" s="4" t="inlineStr">
        <is>
          <t>Administrative services fee</t>
        </is>
      </c>
      <c r="I54" s="6" t="n">
        <v>10000</v>
      </c>
    </row>
  </sheetData>
  <mergeCells count="2">
    <mergeCell ref="A1:A2"/>
    <mergeCell ref="E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Voyage revenues</t>
        </is>
      </c>
      <c r="B4" s="6" t="n">
        <v>137746</v>
      </c>
      <c r="C4" s="6" t="n">
        <v>137165</v>
      </c>
      <c r="D4" s="6" t="n">
        <v>130901</v>
      </c>
    </row>
    <row r="5">
      <c r="A5" s="3" t="inlineStr">
        <is>
          <t>EXPENSES:</t>
        </is>
      </c>
    </row>
    <row r="6">
      <c r="A6" s="4" t="inlineStr">
        <is>
          <t>Voyage expenses</t>
        </is>
      </c>
      <c r="B6" s="5" t="n">
        <v>-939</v>
      </c>
      <c r="C6" s="5" t="n">
        <v>-1275</v>
      </c>
      <c r="D6" s="5" t="n">
        <v>-1078</v>
      </c>
    </row>
    <row r="7">
      <c r="A7" s="4" t="inlineStr">
        <is>
          <t>Voyage expenses-related party</t>
        </is>
      </c>
      <c r="B7" s="5" t="n">
        <v>-1718</v>
      </c>
      <c r="C7" s="5" t="n">
        <v>-1719</v>
      </c>
      <c r="D7" s="5" t="n">
        <v>-1631</v>
      </c>
    </row>
    <row r="8">
      <c r="A8" s="4" t="inlineStr">
        <is>
          <t>Vessel operating expenses</t>
        </is>
      </c>
      <c r="B8" s="5" t="n">
        <v>-29640</v>
      </c>
      <c r="C8" s="5" t="n">
        <v>-28830</v>
      </c>
      <c r="D8" s="5" t="n">
        <v>-28351</v>
      </c>
    </row>
    <row r="9">
      <c r="A9" s="4" t="inlineStr">
        <is>
          <t>Dry-docking and special survey costs</t>
        </is>
      </c>
      <c r="B9" s="5" t="n">
        <v>0</v>
      </c>
      <c r="C9" s="5" t="n">
        <v>0</v>
      </c>
      <c r="D9" s="5" t="n">
        <v>0</v>
      </c>
    </row>
    <row r="10">
      <c r="A10" s="4" t="inlineStr">
        <is>
          <t>General and administrative expenses</t>
        </is>
      </c>
      <c r="B10" s="5" t="n">
        <v>-2347</v>
      </c>
      <c r="C10" s="5" t="n">
        <v>-1795</v>
      </c>
      <c r="D10" s="5" t="n">
        <v>-1985</v>
      </c>
    </row>
    <row r="11">
      <c r="A11" s="4" t="inlineStr">
        <is>
          <t>General and administrative expenses- related party</t>
        </is>
      </c>
      <c r="B11" s="5" t="n">
        <v>-758</v>
      </c>
      <c r="C11" s="5" t="n">
        <v>-733</v>
      </c>
      <c r="D11" s="5" t="n">
        <v>-723</v>
      </c>
    </row>
    <row r="12">
      <c r="A12" s="4" t="inlineStr">
        <is>
          <t>Management fees-related party</t>
        </is>
      </c>
      <c r="B12" s="5" t="n">
        <v>-6023</v>
      </c>
      <c r="C12" s="5" t="n">
        <v>-6752</v>
      </c>
      <c r="D12" s="5" t="n">
        <v>-6537</v>
      </c>
    </row>
    <row r="13">
      <c r="A13" s="4" t="inlineStr">
        <is>
          <t>Depreciation</t>
        </is>
      </c>
      <c r="B13" s="5" t="n">
        <v>-31710</v>
      </c>
      <c r="C13" s="5" t="n">
        <v>-31797</v>
      </c>
      <c r="D13" s="5" t="n">
        <v>-30680</v>
      </c>
    </row>
    <row r="14">
      <c r="A14" s="4" t="inlineStr">
        <is>
          <t>Operating income</t>
        </is>
      </c>
      <c r="B14" s="5" t="n">
        <v>64611</v>
      </c>
      <c r="C14" s="5" t="n">
        <v>64264</v>
      </c>
      <c r="D14" s="5" t="n">
        <v>59916</v>
      </c>
    </row>
    <row r="15">
      <c r="A15" s="3" t="inlineStr">
        <is>
          <t>OTHER INCOME/(EXPENSES):</t>
        </is>
      </c>
    </row>
    <row r="16">
      <c r="A16" s="4" t="inlineStr">
        <is>
          <t>Interest and finance costs</t>
        </is>
      </c>
      <c r="B16" s="5" t="n">
        <v>-21420</v>
      </c>
      <c r="C16" s="5" t="n">
        <v>-27058</v>
      </c>
      <c r="D16" s="5" t="n">
        <v>-58591</v>
      </c>
    </row>
    <row r="17">
      <c r="A17" s="4" t="inlineStr">
        <is>
          <t>Interest income</t>
        </is>
      </c>
      <c r="B17" s="5" t="n">
        <v>0</v>
      </c>
      <c r="C17" s="5" t="n">
        <v>221</v>
      </c>
      <c r="D17" s="5" t="n">
        <v>2331</v>
      </c>
    </row>
    <row r="18">
      <c r="A18" s="4" t="inlineStr">
        <is>
          <t>Gain/ (Loss) on derivative financial instrument</t>
        </is>
      </c>
      <c r="B18" s="5" t="n">
        <v>10104</v>
      </c>
      <c r="C18" s="5" t="n">
        <v>-3148</v>
      </c>
      <c r="D18" s="5" t="n">
        <v>0</v>
      </c>
    </row>
    <row r="19">
      <c r="A19" s="4" t="inlineStr">
        <is>
          <t>Other, net</t>
        </is>
      </c>
      <c r="B19" s="5" t="n">
        <v>-35</v>
      </c>
      <c r="C19" s="5" t="n">
        <v>-227</v>
      </c>
      <c r="D19" s="5" t="n">
        <v>-43</v>
      </c>
    </row>
    <row r="20">
      <c r="A20" s="4" t="inlineStr">
        <is>
          <t>Total other expenses, net</t>
        </is>
      </c>
      <c r="B20" s="5" t="n">
        <v>-11351</v>
      </c>
      <c r="C20" s="5" t="n">
        <v>-30212</v>
      </c>
      <c r="D20" s="5" t="n">
        <v>-56303</v>
      </c>
    </row>
    <row r="21">
      <c r="A21" s="4" t="inlineStr">
        <is>
          <t>Partnership’s Net Income</t>
        </is>
      </c>
      <c r="B21" s="5" t="n">
        <v>53260</v>
      </c>
      <c r="C21" s="5" t="n">
        <v>34052</v>
      </c>
      <c r="D21" s="5" t="n">
        <v>3613</v>
      </c>
    </row>
    <row r="22">
      <c r="A22" s="4" t="inlineStr">
        <is>
          <t>Common unitholders’ interest in Net Income</t>
        </is>
      </c>
      <c r="B22" s="5" t="n">
        <v>41656</v>
      </c>
      <c r="C22" s="5" t="n">
        <v>22466</v>
      </c>
      <c r="D22" s="5" t="n">
        <v>-7942</v>
      </c>
    </row>
    <row r="23">
      <c r="A23" s="4" t="inlineStr">
        <is>
          <t>Subordinated unitholders’ interest in Net Income</t>
        </is>
      </c>
      <c r="B23" s="5" t="n">
        <v>0</v>
      </c>
      <c r="C23" s="5" t="n">
        <v>0</v>
      </c>
      <c r="D23" s="5" t="n">
        <v>0</v>
      </c>
    </row>
    <row r="24">
      <c r="A24" s="4" t="inlineStr">
        <is>
          <t>General Partner’s interest in Net Income</t>
        </is>
      </c>
      <c r="B24" s="6" t="n">
        <v>41</v>
      </c>
      <c r="C24" s="6" t="n">
        <v>23</v>
      </c>
      <c r="D24" s="6" t="n">
        <v>-8</v>
      </c>
    </row>
    <row r="25">
      <c r="A25" s="3" t="inlineStr">
        <is>
          <t>(Loss)/Earnings per unit, basic and diluted:</t>
        </is>
      </c>
    </row>
    <row r="26">
      <c r="A26" s="4" t="inlineStr">
        <is>
          <t>Common unit (basic and diluted)</t>
        </is>
      </c>
      <c r="B26" s="7" t="n">
        <v>1.14</v>
      </c>
      <c r="C26" s="7" t="n">
        <v>0.63</v>
      </c>
      <c r="D26" s="7" t="n">
        <v>-0.22</v>
      </c>
    </row>
    <row r="27">
      <c r="A27" s="3" t="inlineStr">
        <is>
          <t>Weighted average number of units outstanding, basic and diluted:</t>
        </is>
      </c>
    </row>
    <row r="28">
      <c r="A28" s="4" t="inlineStr">
        <is>
          <t>Common units</t>
        </is>
      </c>
      <c r="B28" s="5" t="n">
        <v>36504120</v>
      </c>
      <c r="C28" s="5" t="n">
        <v>35546823</v>
      </c>
      <c r="D28" s="5" t="n">
        <v>35490000</v>
      </c>
    </row>
    <row r="29">
      <c r="A29" s="4" t="inlineStr">
        <is>
          <t>Series A Preferred Stock [Member]</t>
        </is>
      </c>
    </row>
    <row r="30">
      <c r="A30" s="3" t="inlineStr">
        <is>
          <t>OTHER INCOME/(EXPENSES):</t>
        </is>
      </c>
    </row>
    <row r="31">
      <c r="A31" s="4" t="inlineStr">
        <is>
          <t>Preferred unitholders' interest in Net Income</t>
        </is>
      </c>
      <c r="B31" s="6" t="n">
        <v>6750</v>
      </c>
      <c r="C31" s="6" t="n">
        <v>6750</v>
      </c>
      <c r="D31" s="6" t="n">
        <v>6750</v>
      </c>
    </row>
    <row r="32">
      <c r="A32" s="4" t="inlineStr">
        <is>
          <t>Series B Preferred Stock [Member]</t>
        </is>
      </c>
    </row>
    <row r="33">
      <c r="A33" s="3" t="inlineStr">
        <is>
          <t>OTHER INCOME/(EXPENSES):</t>
        </is>
      </c>
    </row>
    <row r="34">
      <c r="A34" s="4" t="inlineStr">
        <is>
          <t>Preferred unitholders' interest in Net Income</t>
        </is>
      </c>
      <c r="B34" s="6" t="n">
        <v>4813</v>
      </c>
      <c r="C34" s="6" t="n">
        <v>4813</v>
      </c>
      <c r="D34" s="6" t="n">
        <v>48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Vessels, net (Tabl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Balance beginning of period</t>
        </is>
      </c>
      <c r="B4" s="6" t="n">
        <v>884900</v>
      </c>
    </row>
    <row r="5">
      <c r="A5" s="4" t="inlineStr">
        <is>
          <t>Depreciation</t>
        </is>
      </c>
      <c r="B5" s="5" t="n">
        <v>-31710</v>
      </c>
      <c r="C5" s="6" t="n">
        <v>-31797</v>
      </c>
      <c r="D5" s="6" t="n">
        <v>-30680</v>
      </c>
    </row>
    <row r="6">
      <c r="A6" s="4" t="inlineStr">
        <is>
          <t>Balance end of period</t>
        </is>
      </c>
      <c r="B6" s="5" t="n">
        <v>853190</v>
      </c>
      <c r="C6" s="5" t="n">
        <v>884900</v>
      </c>
    </row>
    <row r="7">
      <c r="A7" s="4" t="inlineStr">
        <is>
          <t>Vessel Cost [Member]</t>
        </is>
      </c>
    </row>
    <row r="8">
      <c r="A8" s="3" t="inlineStr">
        <is>
          <t>Property, Plant and Equipment [Line Items]</t>
        </is>
      </c>
    </row>
    <row r="9">
      <c r="A9" s="4" t="inlineStr">
        <is>
          <t>Balance beginning of period</t>
        </is>
      </c>
      <c r="B9" s="5" t="n">
        <v>1167909</v>
      </c>
      <c r="C9" s="5" t="n">
        <v>1167909</v>
      </c>
    </row>
    <row r="10">
      <c r="A10" s="4" t="inlineStr">
        <is>
          <t>Depreciation</t>
        </is>
      </c>
      <c r="B10" s="5" t="n">
        <v>0</v>
      </c>
      <c r="C10" s="5" t="n">
        <v>0</v>
      </c>
    </row>
    <row r="11">
      <c r="A11" s="4" t="inlineStr">
        <is>
          <t>Balance end of period</t>
        </is>
      </c>
      <c r="B11" s="5" t="n">
        <v>1167909</v>
      </c>
      <c r="C11" s="5" t="n">
        <v>1167909</v>
      </c>
      <c r="D11" s="5" t="n">
        <v>1167909</v>
      </c>
    </row>
    <row r="12">
      <c r="A12" s="4" t="inlineStr">
        <is>
          <t>Vessel Accumulated Depreciation [Member]</t>
        </is>
      </c>
    </row>
    <row r="13">
      <c r="A13" s="3" t="inlineStr">
        <is>
          <t>Property, Plant and Equipment [Line Items]</t>
        </is>
      </c>
    </row>
    <row r="14">
      <c r="A14" s="4" t="inlineStr">
        <is>
          <t>Balance beginning of period</t>
        </is>
      </c>
      <c r="B14" s="5" t="n">
        <v>-283009</v>
      </c>
      <c r="C14" s="5" t="n">
        <v>-251212</v>
      </c>
    </row>
    <row r="15">
      <c r="A15" s="4" t="inlineStr">
        <is>
          <t>Depreciation</t>
        </is>
      </c>
      <c r="B15" s="5" t="n">
        <v>-31710</v>
      </c>
      <c r="C15" s="5" t="n">
        <v>-31797</v>
      </c>
    </row>
    <row r="16">
      <c r="A16" s="4" t="inlineStr">
        <is>
          <t>Balance end of period</t>
        </is>
      </c>
      <c r="B16" s="5" t="n">
        <v>-314719</v>
      </c>
      <c r="C16" s="5" t="n">
        <v>-283009</v>
      </c>
      <c r="D16" s="5" t="n">
        <v>-251212</v>
      </c>
    </row>
    <row r="17">
      <c r="A17" s="4" t="inlineStr">
        <is>
          <t>Vessel Net Book Value [Member]</t>
        </is>
      </c>
    </row>
    <row r="18">
      <c r="A18" s="3" t="inlineStr">
        <is>
          <t>Property, Plant and Equipment [Line Items]</t>
        </is>
      </c>
    </row>
    <row r="19">
      <c r="A19" s="4" t="inlineStr">
        <is>
          <t>Balance beginning of period</t>
        </is>
      </c>
      <c r="B19" s="5" t="n">
        <v>884900</v>
      </c>
      <c r="C19" s="5" t="n">
        <v>916697</v>
      </c>
    </row>
    <row r="20">
      <c r="A20" s="4" t="inlineStr">
        <is>
          <t>Depreciation</t>
        </is>
      </c>
      <c r="B20" s="5" t="n">
        <v>-31710</v>
      </c>
      <c r="C20" s="5" t="n">
        <v>-31797</v>
      </c>
    </row>
    <row r="21">
      <c r="A21" s="4" t="inlineStr">
        <is>
          <t>Balance end of period</t>
        </is>
      </c>
      <c r="B21" s="6" t="n">
        <v>853190</v>
      </c>
      <c r="C21" s="6" t="n">
        <v>884900</v>
      </c>
      <c r="D21" s="6" t="n">
        <v>91669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redit Facilities And Senior Notes (Table) (Details) - USD ($) $ in Thousands</t>
        </is>
      </c>
      <c r="B1" s="2" t="inlineStr">
        <is>
          <t>Dec. 31, 2021</t>
        </is>
      </c>
      <c r="C1" s="2" t="inlineStr">
        <is>
          <t>Dec. 31, 2020</t>
        </is>
      </c>
    </row>
    <row r="2">
      <c r="A2" s="3" t="inlineStr">
        <is>
          <t>Debt Instrument [Line Items]</t>
        </is>
      </c>
    </row>
    <row r="3">
      <c r="A3" s="4" t="inlineStr">
        <is>
          <t>Total debt</t>
        </is>
      </c>
      <c r="B3" s="6" t="n">
        <v>567000</v>
      </c>
      <c r="C3" s="6" t="n">
        <v>615000</v>
      </c>
    </row>
    <row r="4">
      <c r="A4" s="4" t="inlineStr">
        <is>
          <t>Less deferred financing fees</t>
        </is>
      </c>
      <c r="B4" s="5" t="n">
        <v>-5034</v>
      </c>
      <c r="C4" s="5" t="n">
        <v>-7319</v>
      </c>
    </row>
    <row r="5">
      <c r="A5" s="4" t="inlineStr">
        <is>
          <t>Total debt, net of deferred finance costs</t>
        </is>
      </c>
      <c r="B5" s="5" t="n">
        <v>561966</v>
      </c>
      <c r="C5" s="5" t="n">
        <v>607681</v>
      </c>
    </row>
    <row r="6">
      <c r="A6" s="4" t="inlineStr">
        <is>
          <t>Less current portion, net of deferred financing fees</t>
        </is>
      </c>
      <c r="B6" s="5" t="n">
        <v>-45947</v>
      </c>
      <c r="C6" s="5" t="n">
        <v>-45715</v>
      </c>
    </row>
    <row r="7">
      <c r="A7" s="4" t="inlineStr">
        <is>
          <t>Long-term debt, net of current portion and deferred financing fees</t>
        </is>
      </c>
      <c r="B7" s="5" t="n">
        <v>516019</v>
      </c>
      <c r="C7" s="5" t="n">
        <v>561966</v>
      </c>
    </row>
    <row r="8">
      <c r="A8" s="4" t="inlineStr">
        <is>
          <t>$675 Million Credit Facility [Member] | Fareastern Shipping Limited, Pegasus Shipholding S.A., Lance Shipping S.A., Seacrown Maritime Ltd., Navajo Marine Limited, Solana Holding Ltd. [Member]</t>
        </is>
      </c>
    </row>
    <row r="9">
      <c r="A9" s="3" t="inlineStr">
        <is>
          <t>Debt Instrument [Line Items]</t>
        </is>
      </c>
    </row>
    <row r="10">
      <c r="A10" s="4" t="inlineStr">
        <is>
          <t>$675 Million Credit Facility</t>
        </is>
      </c>
      <c r="B10" s="6" t="n">
        <v>567000</v>
      </c>
      <c r="C10" s="6" t="n">
        <v>61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Principal Payments (Table) (Details) - USD ($) $ in Thousands</t>
        </is>
      </c>
      <c r="B1" s="2" t="inlineStr">
        <is>
          <t>Dec. 31, 2021</t>
        </is>
      </c>
      <c r="C1" s="2" t="inlineStr">
        <is>
          <t>Dec. 31, 2020</t>
        </is>
      </c>
    </row>
    <row r="2">
      <c r="A2" s="3" t="inlineStr">
        <is>
          <t>Debt Disclosure [Abstract]</t>
        </is>
      </c>
    </row>
    <row r="3">
      <c r="A3" s="4" t="inlineStr">
        <is>
          <t>2022</t>
        </is>
      </c>
      <c r="B3" s="6" t="n">
        <v>48000</v>
      </c>
    </row>
    <row r="4">
      <c r="A4" s="4" t="inlineStr">
        <is>
          <t>2023</t>
        </is>
      </c>
      <c r="B4" s="5" t="n">
        <v>48000</v>
      </c>
    </row>
    <row r="5">
      <c r="A5" s="4" t="inlineStr">
        <is>
          <t>2024</t>
        </is>
      </c>
      <c r="B5" s="5" t="n">
        <v>471000</v>
      </c>
    </row>
    <row r="6">
      <c r="A6" s="4" t="inlineStr">
        <is>
          <t>Total long-term debt</t>
        </is>
      </c>
      <c r="B6" s="6" t="n">
        <v>567000</v>
      </c>
      <c r="C6" s="6" t="n">
        <v>61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Long-Term Debt (Details Narrative) - USD ($)</t>
        </is>
      </c>
      <c r="B1" s="2" t="inlineStr">
        <is>
          <t>9 Months Ended</t>
        </is>
      </c>
      <c r="C1" s="2" t="inlineStr">
        <is>
          <t>10 Months Ended</t>
        </is>
      </c>
      <c r="D1" s="2" t="inlineStr">
        <is>
          <t>12 Months Ended</t>
        </is>
      </c>
    </row>
    <row r="2">
      <c r="B2" s="2" t="inlineStr">
        <is>
          <t>Sep. 25, 2019</t>
        </is>
      </c>
      <c r="C2" s="2" t="inlineStr">
        <is>
          <t>Oct. 30, 2019</t>
        </is>
      </c>
      <c r="D2" s="2" t="inlineStr">
        <is>
          <t>Dec. 31, 2021</t>
        </is>
      </c>
      <c r="E2" s="2" t="inlineStr">
        <is>
          <t>Dec. 31, 2020</t>
        </is>
      </c>
      <c r="F2" s="2" t="inlineStr">
        <is>
          <t>Dec. 31, 2019</t>
        </is>
      </c>
    </row>
    <row r="3">
      <c r="A3" s="3" t="inlineStr">
        <is>
          <t>Debt Instrument [Line Items]</t>
        </is>
      </c>
    </row>
    <row r="4">
      <c r="A4" s="4" t="inlineStr">
        <is>
          <t>Restricted cash</t>
        </is>
      </c>
      <c r="D4" s="6" t="n">
        <v>50000000</v>
      </c>
      <c r="E4" s="6" t="n">
        <v>50000000</v>
      </c>
    </row>
    <row r="5">
      <c r="A5" s="4" t="inlineStr">
        <is>
          <t>Weighted average interest rate</t>
        </is>
      </c>
      <c r="D5" s="4" t="inlineStr">
        <is>
          <t>3.10%</t>
        </is>
      </c>
      <c r="E5" s="4" t="inlineStr">
        <is>
          <t>3.70%</t>
        </is>
      </c>
      <c r="F5" s="4" t="inlineStr">
        <is>
          <t>5.40%</t>
        </is>
      </c>
    </row>
    <row r="6">
      <c r="A6" s="4" t="inlineStr">
        <is>
          <t>Total interest incurred on long-term debt</t>
        </is>
      </c>
      <c r="D6" s="6" t="n">
        <v>18762000</v>
      </c>
      <c r="E6" s="6" t="n">
        <v>24146000</v>
      </c>
      <c r="F6" s="6" t="n">
        <v>46638000</v>
      </c>
    </row>
    <row r="7">
      <c r="A7" s="4" t="inlineStr">
        <is>
          <t>Line of credit facility, commitment fee amount</t>
        </is>
      </c>
      <c r="D7" s="6" t="n">
        <v>0</v>
      </c>
      <c r="E7" s="6" t="n">
        <v>0</v>
      </c>
      <c r="F7" s="6" t="n">
        <v>791000</v>
      </c>
    </row>
    <row r="8">
      <c r="A8" s="4" t="inlineStr">
        <is>
          <t>$250 Million Senior Unsecured Notes due 2019 (2019 Notes) [Member]</t>
        </is>
      </c>
    </row>
    <row r="9">
      <c r="A9" s="3" t="inlineStr">
        <is>
          <t>Debt Instrument [Line Items]</t>
        </is>
      </c>
    </row>
    <row r="10">
      <c r="A10" s="4" t="inlineStr">
        <is>
          <t>Repayments of notes payable</t>
        </is>
      </c>
      <c r="C10" s="6" t="n">
        <v>204600000</v>
      </c>
    </row>
    <row r="11">
      <c r="A11" s="4" t="inlineStr">
        <is>
          <t>$675 Million Senior Secured Term Loan Facility ($675 Million Credit Facility) [Member]</t>
        </is>
      </c>
    </row>
    <row r="12">
      <c r="A12" s="3" t="inlineStr">
        <is>
          <t>Debt Instrument [Line Items]</t>
        </is>
      </c>
    </row>
    <row r="13">
      <c r="A13" s="4" t="inlineStr">
        <is>
          <t>Line of Credit Facility, Initiation Date</t>
        </is>
      </c>
      <c r="D13" s="4" t="inlineStr">
        <is>
          <t>Sep. 18,
		2019</t>
        </is>
      </c>
    </row>
    <row r="14">
      <c r="A14" s="4" t="inlineStr">
        <is>
          <t>Amount drawn down</t>
        </is>
      </c>
      <c r="D14" s="6" t="n">
        <v>675000000</v>
      </c>
    </row>
    <row r="15">
      <c r="A15" s="4" t="inlineStr">
        <is>
          <t>Amount drawn down</t>
        </is>
      </c>
      <c r="B15" s="6" t="n">
        <v>675000000</v>
      </c>
    </row>
    <row r="16">
      <c r="A16" s="4" t="inlineStr">
        <is>
          <t>Debt instrument, description of variable rate basis</t>
        </is>
      </c>
      <c r="D16" s="4" t="inlineStr">
        <is>
          <t>LIBOR</t>
        </is>
      </c>
    </row>
    <row r="17">
      <c r="A17" s="4" t="inlineStr">
        <is>
          <t>Loan Margin Percentage</t>
        </is>
      </c>
      <c r="D17" s="4" t="inlineStr">
        <is>
          <t>3.00%</t>
        </is>
      </c>
    </row>
    <row r="18">
      <c r="A18" s="4" t="inlineStr">
        <is>
          <t>Vessels provided as collateral</t>
        </is>
      </c>
      <c r="D18" s="4" t="inlineStr">
        <is>
          <t>six LNG vessels</t>
        </is>
      </c>
    </row>
    <row r="19">
      <c r="A19" s="4" t="inlineStr">
        <is>
          <t>Maturity profile</t>
        </is>
      </c>
      <c r="D19" s="4" t="inlineStr">
        <is>
          <t>5 years</t>
        </is>
      </c>
    </row>
    <row r="20">
      <c r="A20" s="4" t="inlineStr">
        <is>
          <t>Line of credit facility, repayment installments</t>
        </is>
      </c>
      <c r="D20" s="5" t="n">
        <v>20</v>
      </c>
    </row>
    <row r="21">
      <c r="A21" s="4" t="inlineStr">
        <is>
          <t>Debt Instrument, frequency of payments</t>
        </is>
      </c>
      <c r="D21" s="4" t="inlineStr">
        <is>
          <t>quarterly</t>
        </is>
      </c>
    </row>
    <row r="22">
      <c r="A22" s="4" t="inlineStr">
        <is>
          <t>Debt Instrument, Covenant Compliance</t>
        </is>
      </c>
      <c r="D22" s="4" t="inlineStr">
        <is>
          <t>As
of December 31, 2021, the Partnership was in compliance with all financial and non-financial covenants prescribed in its $675
Million Credit Facility.</t>
        </is>
      </c>
    </row>
    <row r="23">
      <c r="A23" s="4" t="inlineStr">
        <is>
          <t>$675 Million Senior Secured Term Loan Facility ($675 Million Credit Facility) [Member] | Minimum [Member]</t>
        </is>
      </c>
    </row>
    <row r="24">
      <c r="A24" s="3" t="inlineStr">
        <is>
          <t>Debt Instrument [Line Items]</t>
        </is>
      </c>
    </row>
    <row r="25">
      <c r="A25" s="4" t="inlineStr">
        <is>
          <t>Restricted cash</t>
        </is>
      </c>
      <c r="D25" s="6" t="n">
        <v>50000000</v>
      </c>
    </row>
    <row r="26">
      <c r="A26" s="4" t="inlineStr">
        <is>
          <t>$480 Million Senior Secured Term Loan Facility (Term Loan B) [Member]</t>
        </is>
      </c>
    </row>
    <row r="27">
      <c r="A27" s="3" t="inlineStr">
        <is>
          <t>Debt Instrument [Line Items]</t>
        </is>
      </c>
    </row>
    <row r="28">
      <c r="A28" s="4" t="inlineStr">
        <is>
          <t>Amount repaid</t>
        </is>
      </c>
      <c r="B28" s="6" t="n">
        <v>470400000</v>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Tabl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Long-term Debt, Gross</t>
        </is>
      </c>
      <c r="B3" s="6" t="n">
        <v>567000</v>
      </c>
      <c r="C3" s="6" t="n">
        <v>615000</v>
      </c>
    </row>
    <row r="4">
      <c r="A4" s="4" t="inlineStr">
        <is>
          <t>Fair Value, Inputs, Level 2 [Member] | Loan [Member]</t>
        </is>
      </c>
    </row>
    <row r="5">
      <c r="A5" s="3" t="inlineStr">
        <is>
          <t>Fair Value, Assets and Liabilities Measured on Recurring and Nonrecurring Basis [Line Items]</t>
        </is>
      </c>
    </row>
    <row r="6">
      <c r="A6" s="4" t="inlineStr">
        <is>
          <t>Long-term Debt, Gross</t>
        </is>
      </c>
      <c r="B6" s="5" t="n">
        <v>567000</v>
      </c>
      <c r="C6" s="5" t="n">
        <v>615000</v>
      </c>
    </row>
    <row r="7">
      <c r="A7" s="4" t="inlineStr">
        <is>
          <t>Fair Value, Inputs, Level 2 [Member] | Interest Rate Swap [Member]</t>
        </is>
      </c>
    </row>
    <row r="8">
      <c r="A8" s="3" t="inlineStr">
        <is>
          <t>Fair Value, Assets and Liabilities Measured on Recurring and Nonrecurring Basis [Line Items]</t>
        </is>
      </c>
    </row>
    <row r="9">
      <c r="A9" s="4" t="inlineStr">
        <is>
          <t>Total Assets</t>
        </is>
      </c>
      <c r="B9" s="6" t="n">
        <v>8824</v>
      </c>
    </row>
    <row r="10">
      <c r="A10" s="4" t="inlineStr">
        <is>
          <t>Total Liabilities</t>
        </is>
      </c>
      <c r="C10" s="6" t="n">
        <v>-26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USD ($) $ in Thousands</t>
        </is>
      </c>
      <c r="B1" s="2" t="inlineStr">
        <is>
          <t>Dec. 31, 2021</t>
        </is>
      </c>
      <c r="C1" s="2" t="inlineStr">
        <is>
          <t>Dec. 31, 2020</t>
        </is>
      </c>
    </row>
    <row r="2">
      <c r="A2" s="3" t="inlineStr">
        <is>
          <t>Fair Value Measurements</t>
        </is>
      </c>
    </row>
    <row r="3">
      <c r="A3" s="4" t="inlineStr">
        <is>
          <t>Due from related parties non current fair value - determined through level 3 inputs</t>
        </is>
      </c>
      <c r="B3" s="6" t="n">
        <v>980</v>
      </c>
    </row>
    <row r="4">
      <c r="A4" s="4" t="inlineStr">
        <is>
          <t>Due from related party</t>
        </is>
      </c>
      <c r="B4" s="6" t="n">
        <v>1350</v>
      </c>
      <c r="C4" s="6" t="n">
        <v>13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Charter Hire (Table) (Details) $ in Thousands</t>
        </is>
      </c>
      <c r="B1" s="2" t="inlineStr">
        <is>
          <t>Dec. 31, 2021USD ($)</t>
        </is>
      </c>
    </row>
    <row r="2">
      <c r="A2" s="3" t="inlineStr">
        <is>
          <t>Commitments and Contingencies Disclosure [Abstract]</t>
        </is>
      </c>
    </row>
    <row r="3">
      <c r="A3" s="4" t="inlineStr">
        <is>
          <t>2022</t>
        </is>
      </c>
      <c r="B3" s="6" t="n">
        <v>125359</v>
      </c>
    </row>
    <row r="4">
      <c r="A4" s="4" t="inlineStr">
        <is>
          <t>2023</t>
        </is>
      </c>
      <c r="B4" s="5" t="n">
        <v>119046</v>
      </c>
    </row>
    <row r="5">
      <c r="A5" s="4" t="inlineStr">
        <is>
          <t>2024</t>
        </is>
      </c>
      <c r="B5" s="5" t="n">
        <v>103935</v>
      </c>
    </row>
    <row r="6">
      <c r="A6" s="4" t="inlineStr">
        <is>
          <t>2025</t>
        </is>
      </c>
      <c r="B6" s="5" t="n">
        <v>103478</v>
      </c>
    </row>
    <row r="7">
      <c r="A7" s="4" t="inlineStr">
        <is>
          <t>2026</t>
        </is>
      </c>
      <c r="B7" s="5" t="n">
        <v>90580</v>
      </c>
    </row>
    <row r="8">
      <c r="A8" s="4" t="inlineStr">
        <is>
          <t>2027 and thereafter</t>
        </is>
      </c>
      <c r="B8" s="5" t="n">
        <v>356483</v>
      </c>
    </row>
    <row r="9">
      <c r="A9" s="4" t="inlineStr">
        <is>
          <t>Total</t>
        </is>
      </c>
      <c r="B9" s="6" t="n">
        <v>8988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67" customWidth="1" min="2" max="2"/>
    <col width="18" customWidth="1" min="3" max="3"/>
  </cols>
  <sheetData>
    <row r="1">
      <c r="A1" s="1" t="inlineStr">
        <is>
          <t>Commitments and Contingencies (Details Narrative) - USD ($) $ in Thousands</t>
        </is>
      </c>
      <c r="B1" s="2" t="inlineStr">
        <is>
          <t>12 Months Ended</t>
        </is>
      </c>
    </row>
    <row r="2">
      <c r="B2" s="2" t="inlineStr">
        <is>
          <t>Dec. 31, 2021</t>
        </is>
      </c>
      <c r="C2" s="2" t="inlineStr">
        <is>
          <t>Dec. 31, 2020</t>
        </is>
      </c>
    </row>
    <row r="3">
      <c r="A3" s="4" t="inlineStr">
        <is>
          <t>Master Management Agreement [Member]</t>
        </is>
      </c>
    </row>
    <row r="4">
      <c r="A4" s="3" t="inlineStr">
        <is>
          <t>Defined Benefit Plan Disclosure [Line Items]</t>
        </is>
      </c>
    </row>
    <row r="5">
      <c r="A5" s="4" t="inlineStr">
        <is>
          <t>Charter Hire Commission payable to the Management company</t>
        </is>
      </c>
      <c r="B5" s="4" t="inlineStr">
        <is>
          <t>1.25%</t>
        </is>
      </c>
    </row>
    <row r="6">
      <c r="A6" s="4" t="inlineStr">
        <is>
          <t>Commission payable over the minimum contractual charter revenues</t>
        </is>
      </c>
      <c r="B6" s="6" t="n">
        <v>11236</v>
      </c>
    </row>
    <row r="7">
      <c r="A7" s="4" t="inlineStr">
        <is>
          <t>Management services agreement initial termination date</t>
        </is>
      </c>
      <c r="B7" s="4" t="inlineStr">
        <is>
          <t>December 31, 2030</t>
        </is>
      </c>
      <c r="C7" s="4" t="inlineStr">
        <is>
          <t>December 31, 2020</t>
        </is>
      </c>
    </row>
    <row r="8">
      <c r="A8" s="4" t="inlineStr">
        <is>
          <t>Inflation rate adjustment to management fees</t>
        </is>
      </c>
      <c r="B8" s="4" t="inlineStr">
        <is>
          <t>3.00%</t>
        </is>
      </c>
    </row>
    <row r="9">
      <c r="A9" s="4" t="inlineStr">
        <is>
          <t>Management fees</t>
        </is>
      </c>
      <c r="B9" s="6" t="n">
        <v>63057</v>
      </c>
    </row>
    <row r="10">
      <c r="A10" s="4" t="inlineStr">
        <is>
          <t>One Time Charters [Member]</t>
        </is>
      </c>
    </row>
    <row r="11">
      <c r="A11" s="3" t="inlineStr">
        <is>
          <t>Defined Benefit Plan Disclosure [Line Items]</t>
        </is>
      </c>
    </row>
    <row r="12">
      <c r="A12" s="4" t="inlineStr">
        <is>
          <t>Lessor Operating Lease Nature Of Lease Payments</t>
        </is>
      </c>
      <c r="B12" s="4" t="inlineStr">
        <is>
          <t>escalating</t>
        </is>
      </c>
    </row>
    <row r="13">
      <c r="A13" s="4" t="inlineStr">
        <is>
          <t>Two Time Charter [Member]</t>
        </is>
      </c>
    </row>
    <row r="14">
      <c r="A14" s="3" t="inlineStr">
        <is>
          <t>Defined Benefit Plan Disclosure [Line Items]</t>
        </is>
      </c>
    </row>
    <row r="15">
      <c r="A15" s="4" t="inlineStr">
        <is>
          <t>Lessor Operating Lease Nature Of Lease Payments</t>
        </is>
      </c>
      <c r="B15" s="4" t="inlineStr">
        <is>
          <t>time
charters contain both fixed lease and variable lease payments</t>
        </is>
      </c>
    </row>
    <row r="16">
      <c r="A16" s="4" t="inlineStr">
        <is>
          <t>Two Time Charters [Member]</t>
        </is>
      </c>
    </row>
    <row r="17">
      <c r="A17" s="3" t="inlineStr">
        <is>
          <t>Defined Benefit Plan Disclosure [Line Items]</t>
        </is>
      </c>
    </row>
    <row r="18">
      <c r="A18" s="4" t="inlineStr">
        <is>
          <t>Renewal term of Time charter contract</t>
        </is>
      </c>
      <c r="B18" s="4" t="inlineStr">
        <is>
          <t>three
consecutive periods of five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4" customWidth="1" min="2" max="2"/>
  </cols>
  <sheetData>
    <row r="1">
      <c r="A1" s="1" t="inlineStr">
        <is>
          <t>Partners’ Equity (Table) (Details)</t>
        </is>
      </c>
      <c r="B1" s="2" t="inlineStr">
        <is>
          <t>12 Months Ended</t>
        </is>
      </c>
    </row>
    <row r="2">
      <c r="B2" s="2" t="inlineStr">
        <is>
          <t>Dec. 31, 2021$ / shares</t>
        </is>
      </c>
    </row>
    <row r="3">
      <c r="A3" s="4" t="inlineStr">
        <is>
          <t>Total Quarterly Distribution Target Amount [Member] | Minimum Quarterly Distribution [Member] | Minimum [Member]</t>
        </is>
      </c>
    </row>
    <row r="4">
      <c r="A4" s="4" t="inlineStr">
        <is>
          <t>Distribution Per Unit</t>
        </is>
      </c>
      <c r="B4" s="10" t="n">
        <v>0.365</v>
      </c>
    </row>
    <row r="5">
      <c r="A5" s="4" t="inlineStr">
        <is>
          <t>Total Quarterly Distribution Target Amount [Member] | First Target Distribution [Member] | Maximum [Member]</t>
        </is>
      </c>
    </row>
    <row r="6">
      <c r="A6" s="4" t="inlineStr">
        <is>
          <t>Distribution Per Unit</t>
        </is>
      </c>
      <c r="B6" s="11" t="n">
        <v>0.42</v>
      </c>
    </row>
    <row r="7">
      <c r="A7" s="4" t="inlineStr">
        <is>
          <t>Total Quarterly Distribution Target Amount [Member] | Second Target Distribution [Member] | Minimum [Member]</t>
        </is>
      </c>
    </row>
    <row r="8">
      <c r="A8" s="4" t="inlineStr">
        <is>
          <t>Distribution Per Unit</t>
        </is>
      </c>
      <c r="B8" s="11" t="n">
        <v>0.42</v>
      </c>
    </row>
    <row r="9">
      <c r="A9" s="4" t="inlineStr">
        <is>
          <t>Total Quarterly Distribution Target Amount [Member] | Second Target Distribution [Member] | Maximum [Member]</t>
        </is>
      </c>
    </row>
    <row r="10">
      <c r="A10" s="4" t="inlineStr">
        <is>
          <t>Distribution Per Unit</t>
        </is>
      </c>
      <c r="B10" s="11" t="n">
        <v>0.456</v>
      </c>
    </row>
    <row r="11">
      <c r="A11" s="4" t="inlineStr">
        <is>
          <t>Total Quarterly Distribution Target Amount [Member] | Third Target Distribution [Member] | Minimum [Member]</t>
        </is>
      </c>
    </row>
    <row r="12">
      <c r="A12" s="4" t="inlineStr">
        <is>
          <t>Distribution Per Unit</t>
        </is>
      </c>
      <c r="B12" s="11" t="n">
        <v>0.456</v>
      </c>
    </row>
    <row r="13">
      <c r="A13" s="4" t="inlineStr">
        <is>
          <t>Total Quarterly Distribution Target Amount [Member] | Third Target Distribution [Member] | Maximum [Member]</t>
        </is>
      </c>
    </row>
    <row r="14">
      <c r="A14" s="4" t="inlineStr">
        <is>
          <t>Distribution Per Unit</t>
        </is>
      </c>
      <c r="B14" s="11" t="n">
        <v>0.548</v>
      </c>
    </row>
    <row r="15">
      <c r="A15" s="4" t="inlineStr">
        <is>
          <t>Total Quarterly Distribution Target Amount [Member] | Thereafter Target Distribution [Member] | Minimum [Member]</t>
        </is>
      </c>
    </row>
    <row r="16">
      <c r="A16" s="4" t="inlineStr">
        <is>
          <t>Distribution Per Unit</t>
        </is>
      </c>
      <c r="B16" s="10" t="n">
        <v>0.548</v>
      </c>
    </row>
    <row r="17">
      <c r="A17" s="4" t="inlineStr">
        <is>
          <t>Limited Unitholders [Member] | Minimum Quarterly Distribution [Member]</t>
        </is>
      </c>
    </row>
    <row r="18">
      <c r="A18" s="4" t="inlineStr">
        <is>
          <t>Percentage allocations of the additional available cash</t>
        </is>
      </c>
      <c r="B18" s="4" t="inlineStr">
        <is>
          <t>99.90%</t>
        </is>
      </c>
    </row>
    <row r="19">
      <c r="A19" s="4" t="inlineStr">
        <is>
          <t>Limited Unitholders [Member] | First Target Distribution [Member]</t>
        </is>
      </c>
    </row>
    <row r="20">
      <c r="A20" s="4" t="inlineStr">
        <is>
          <t>Percentage allocations of the additional available cash</t>
        </is>
      </c>
      <c r="B20" s="4" t="inlineStr">
        <is>
          <t>99.90%</t>
        </is>
      </c>
    </row>
    <row r="21">
      <c r="A21" s="4" t="inlineStr">
        <is>
          <t>Limited Unitholders [Member] | Second Target Distribution [Member]</t>
        </is>
      </c>
    </row>
    <row r="22">
      <c r="A22" s="4" t="inlineStr">
        <is>
          <t>Percentage allocations of the additional available cash</t>
        </is>
      </c>
      <c r="B22" s="4" t="inlineStr">
        <is>
          <t>85.00%</t>
        </is>
      </c>
    </row>
    <row r="23">
      <c r="A23" s="4" t="inlineStr">
        <is>
          <t>Limited Unitholders [Member] | Third Target Distribution [Member]</t>
        </is>
      </c>
    </row>
    <row r="24">
      <c r="A24" s="4" t="inlineStr">
        <is>
          <t>Percentage allocations of the additional available cash</t>
        </is>
      </c>
      <c r="B24" s="4" t="inlineStr">
        <is>
          <t>75.00%</t>
        </is>
      </c>
    </row>
    <row r="25">
      <c r="A25" s="4" t="inlineStr">
        <is>
          <t>Limited Unitholders [Member] | Thereafter Target Distribution [Member]</t>
        </is>
      </c>
    </row>
    <row r="26">
      <c r="A26" s="4" t="inlineStr">
        <is>
          <t>Percentage allocations of the additional available cash</t>
        </is>
      </c>
      <c r="B26" s="4" t="inlineStr">
        <is>
          <t>50.00%</t>
        </is>
      </c>
    </row>
    <row r="27">
      <c r="A27" s="4" t="inlineStr">
        <is>
          <t>General Partner [Member] | Minimum Quarterly Distribution [Member]</t>
        </is>
      </c>
    </row>
    <row r="28">
      <c r="A28" s="4" t="inlineStr">
        <is>
          <t>Percentage allocations of the additional available cash</t>
        </is>
      </c>
      <c r="B28" s="4" t="inlineStr">
        <is>
          <t>0.10%</t>
        </is>
      </c>
    </row>
    <row r="29">
      <c r="A29" s="4" t="inlineStr">
        <is>
          <t>General Partner [Member] | First Target Distribution [Member]</t>
        </is>
      </c>
    </row>
    <row r="30">
      <c r="A30" s="4" t="inlineStr">
        <is>
          <t>Percentage allocations of the additional available cash</t>
        </is>
      </c>
      <c r="B30" s="4" t="inlineStr">
        <is>
          <t>0.10%</t>
        </is>
      </c>
    </row>
    <row r="31">
      <c r="A31" s="4" t="inlineStr">
        <is>
          <t>General Partner [Member] | Second Target Distribution [Member]</t>
        </is>
      </c>
    </row>
    <row r="32">
      <c r="A32" s="4" t="inlineStr">
        <is>
          <t>Percentage allocations of the additional available cash</t>
        </is>
      </c>
      <c r="B32" s="4" t="inlineStr">
        <is>
          <t>0.10%</t>
        </is>
      </c>
    </row>
    <row r="33">
      <c r="A33" s="4" t="inlineStr">
        <is>
          <t>General Partner [Member] | Third Target Distribution [Member]</t>
        </is>
      </c>
    </row>
    <row r="34">
      <c r="A34" s="4" t="inlineStr">
        <is>
          <t>Percentage allocations of the additional available cash</t>
        </is>
      </c>
      <c r="B34" s="4" t="inlineStr">
        <is>
          <t>0.10%</t>
        </is>
      </c>
    </row>
    <row r="35">
      <c r="A35" s="4" t="inlineStr">
        <is>
          <t>General Partner [Member] | Thereafter Target Distribution [Member]</t>
        </is>
      </c>
    </row>
    <row r="36">
      <c r="A36" s="4" t="inlineStr">
        <is>
          <t>Percentage allocations of the additional available cash</t>
        </is>
      </c>
      <c r="B36" s="4" t="inlineStr">
        <is>
          <t>0.10%</t>
        </is>
      </c>
    </row>
    <row r="37">
      <c r="A37" s="4" t="inlineStr">
        <is>
          <t>Holders of IDRs [Member] | Minimum Quarterly Distribution [Member]</t>
        </is>
      </c>
    </row>
    <row r="38">
      <c r="A38" s="4" t="inlineStr">
        <is>
          <t>Percentage allocations of the additional available cash</t>
        </is>
      </c>
      <c r="B38" s="4" t="inlineStr">
        <is>
          <t>0.00%</t>
        </is>
      </c>
    </row>
    <row r="39">
      <c r="A39" s="4" t="inlineStr">
        <is>
          <t>Holders of IDRs [Member] | First Target Distribution [Member]</t>
        </is>
      </c>
    </row>
    <row r="40">
      <c r="A40" s="4" t="inlineStr">
        <is>
          <t>Percentage allocations of the additional available cash</t>
        </is>
      </c>
      <c r="B40" s="4" t="inlineStr">
        <is>
          <t>0.00%</t>
        </is>
      </c>
    </row>
    <row r="41">
      <c r="A41" s="4" t="inlineStr">
        <is>
          <t>Holders of IDRs [Member] | Second Target Distribution [Member]</t>
        </is>
      </c>
    </row>
    <row r="42">
      <c r="A42" s="4" t="inlineStr">
        <is>
          <t>Percentage allocations of the additional available cash</t>
        </is>
      </c>
      <c r="B42" s="4" t="inlineStr">
        <is>
          <t>14.90%</t>
        </is>
      </c>
    </row>
    <row r="43">
      <c r="A43" s="4" t="inlineStr">
        <is>
          <t>Holders of IDRs [Member] | Third Target Distribution [Member]</t>
        </is>
      </c>
    </row>
    <row r="44">
      <c r="A44" s="4" t="inlineStr">
        <is>
          <t>Percentage allocations of the additional available cash</t>
        </is>
      </c>
      <c r="B44" s="4" t="inlineStr">
        <is>
          <t>24.90%</t>
        </is>
      </c>
    </row>
    <row r="45">
      <c r="A45" s="4" t="inlineStr">
        <is>
          <t>Holders of IDRs [Member] | Thereafter Target Distribution [Member]</t>
        </is>
      </c>
    </row>
    <row r="46">
      <c r="A46" s="4" t="inlineStr">
        <is>
          <t>Percentage allocations of the additional available cash</t>
        </is>
      </c>
      <c r="B46" s="4" t="inlineStr">
        <is>
          <t>49.9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35" customWidth="1" min="5" max="5"/>
    <col width="14" customWidth="1" min="6" max="6"/>
    <col width="14" customWidth="1" min="7" max="7"/>
  </cols>
  <sheetData>
    <row r="1">
      <c r="A1" s="1" t="inlineStr">
        <is>
          <t>Partners’ Equity (Details Narrative) - USD ($)</t>
        </is>
      </c>
      <c r="B1" s="2" t="inlineStr">
        <is>
          <t>6 Months Ended</t>
        </is>
      </c>
      <c r="C1" s="2" t="inlineStr">
        <is>
          <t>7 Months Ended</t>
        </is>
      </c>
      <c r="D1" s="2" t="inlineStr">
        <is>
          <t>10 Months Ended</t>
        </is>
      </c>
      <c r="E1" s="2" t="inlineStr">
        <is>
          <t>12 Months Ended</t>
        </is>
      </c>
    </row>
    <row r="2">
      <c r="B2" s="2" t="inlineStr">
        <is>
          <t>Jul. 02, 2020</t>
        </is>
      </c>
      <c r="C2" s="2" t="inlineStr">
        <is>
          <t>Jul. 20, 2015</t>
        </is>
      </c>
      <c r="D2" s="2" t="inlineStr">
        <is>
          <t>Oct. 23, 2018</t>
        </is>
      </c>
      <c r="E2" s="2" t="inlineStr">
        <is>
          <t>Dec. 31, 2021</t>
        </is>
      </c>
      <c r="F2" s="2" t="inlineStr">
        <is>
          <t>Dec. 31, 2020</t>
        </is>
      </c>
      <c r="G2" s="2" t="inlineStr">
        <is>
          <t>Dec. 31, 2019</t>
        </is>
      </c>
    </row>
    <row r="3">
      <c r="A3" s="4" t="inlineStr">
        <is>
          <t>Common unitholders - units issued</t>
        </is>
      </c>
      <c r="E3" s="5" t="n">
        <v>36802247</v>
      </c>
      <c r="F3" s="5" t="n">
        <v>35612580</v>
      </c>
    </row>
    <row r="4">
      <c r="A4" s="4" t="inlineStr">
        <is>
          <t>Common unitholders - units outstanding</t>
        </is>
      </c>
      <c r="E4" s="5" t="n">
        <v>36802247</v>
      </c>
      <c r="F4" s="5" t="n">
        <v>35612580</v>
      </c>
    </row>
    <row r="5">
      <c r="A5" s="4" t="inlineStr">
        <is>
          <t>General Partner unitholders - units issued</t>
        </is>
      </c>
      <c r="E5" s="5" t="n">
        <v>35526</v>
      </c>
      <c r="F5" s="5" t="n">
        <v>35526</v>
      </c>
    </row>
    <row r="6">
      <c r="A6" s="4" t="inlineStr">
        <is>
          <t>General Partner unitholders - units outstanding</t>
        </is>
      </c>
      <c r="E6" s="5" t="n">
        <v>35526</v>
      </c>
      <c r="F6" s="5" t="n">
        <v>35526</v>
      </c>
    </row>
    <row r="7">
      <c r="A7" s="4" t="inlineStr">
        <is>
          <t>Proceeds from Issuance of Common Limited Partners Units</t>
        </is>
      </c>
      <c r="E7" s="6" t="n">
        <v>3407000</v>
      </c>
      <c r="F7" s="6" t="n">
        <v>297000</v>
      </c>
      <c r="G7" s="6" t="n">
        <v>0</v>
      </c>
    </row>
    <row r="8">
      <c r="A8" s="4" t="inlineStr">
        <is>
          <t>A&amp;R Sales Agreement [Member]</t>
        </is>
      </c>
    </row>
    <row r="9">
      <c r="A9" s="4" t="inlineStr">
        <is>
          <t>Issuance of units in public offering</t>
        </is>
      </c>
      <c r="E9" s="5" t="n">
        <v>1189667</v>
      </c>
      <c r="F9" s="5" t="n">
        <v>122580</v>
      </c>
    </row>
    <row r="10">
      <c r="A10" s="4" t="inlineStr">
        <is>
          <t>Maximum aggregate offering price</t>
        </is>
      </c>
      <c r="B10" s="6" t="n">
        <v>30000000</v>
      </c>
    </row>
    <row r="11">
      <c r="A11" s="4" t="inlineStr">
        <is>
          <t>Proceeds from Issuance of Common Limited Partners Units</t>
        </is>
      </c>
      <c r="E11" s="6" t="n">
        <v>3300000</v>
      </c>
      <c r="F11" s="6" t="n">
        <v>300000</v>
      </c>
    </row>
    <row r="12">
      <c r="A12" s="4" t="inlineStr">
        <is>
          <t>General Partner [Member]</t>
        </is>
      </c>
    </row>
    <row r="13">
      <c r="A13" s="4" t="inlineStr">
        <is>
          <t>General Partner Distributions</t>
        </is>
      </c>
      <c r="E13" s="6" t="n">
        <v>0</v>
      </c>
      <c r="F13" s="6" t="n">
        <v>0</v>
      </c>
      <c r="G13" s="6" t="n">
        <v>4</v>
      </c>
    </row>
    <row r="14">
      <c r="A14" s="4" t="inlineStr">
        <is>
          <t>Distribution 1 - FY 2018</t>
        </is>
      </c>
    </row>
    <row r="15">
      <c r="A15" s="4" t="inlineStr">
        <is>
          <t>Distribution Made To Limited Partner And General Partner Announcement Date</t>
        </is>
      </c>
      <c r="E15" s="4" t="inlineStr">
        <is>
          <t>Apr. 18,
		2018</t>
        </is>
      </c>
    </row>
    <row r="16">
      <c r="A16" s="4" t="inlineStr">
        <is>
          <t>Distributions per unit declared - distribution date</t>
        </is>
      </c>
      <c r="E16" s="4" t="inlineStr">
        <is>
          <t>May 3,
		2018</t>
        </is>
      </c>
    </row>
    <row r="17">
      <c r="A17" s="4" t="inlineStr">
        <is>
          <t>Distributions per unit declared - record date</t>
        </is>
      </c>
      <c r="E17" s="4" t="inlineStr">
        <is>
          <t>Apr. 26,
		2018</t>
        </is>
      </c>
    </row>
    <row r="18">
      <c r="A18" s="4" t="inlineStr">
        <is>
          <t>Distribution 1 - FY 2018 | Minimum [Member]</t>
        </is>
      </c>
    </row>
    <row r="19">
      <c r="A19" s="4" t="inlineStr">
        <is>
          <t>Distributions paid, Per unit</t>
        </is>
      </c>
      <c r="E19" s="7" t="n">
        <v>0.25</v>
      </c>
    </row>
    <row r="20">
      <c r="A20" s="4" t="inlineStr">
        <is>
          <t>Distribution 1 - FY 2018 | Maximum [Member]</t>
        </is>
      </c>
    </row>
    <row r="21">
      <c r="A21" s="4" t="inlineStr">
        <is>
          <t>Distributions paid, Per unit</t>
        </is>
      </c>
      <c r="E21" s="12" t="n">
        <v>0.4225</v>
      </c>
    </row>
    <row r="22">
      <c r="A22" s="4" t="inlineStr">
        <is>
          <t>Distribution 1 - FY 2019</t>
        </is>
      </c>
    </row>
    <row r="23">
      <c r="A23" s="4" t="inlineStr">
        <is>
          <t>Distribution Made To Limited Partner And General Partner Announcement Date</t>
        </is>
      </c>
      <c r="E23" s="4" t="inlineStr">
        <is>
          <t>Jan. 25,
		2019</t>
        </is>
      </c>
    </row>
    <row r="24">
      <c r="A24" s="4" t="inlineStr">
        <is>
          <t>Distributions per unit declared - distribution date</t>
        </is>
      </c>
      <c r="E24" s="4" t="inlineStr">
        <is>
          <t>Feb. 14,
		2019</t>
        </is>
      </c>
    </row>
    <row r="25">
      <c r="A25" s="4" t="inlineStr">
        <is>
          <t>Distributions per unit declared - record date</t>
        </is>
      </c>
      <c r="E25" s="4" t="inlineStr">
        <is>
          <t>Feb. 7,
		2019</t>
        </is>
      </c>
    </row>
    <row r="26">
      <c r="A26" s="4" t="inlineStr">
        <is>
          <t>Distribution 1 - FY 2019 | Minimum [Member]</t>
        </is>
      </c>
    </row>
    <row r="27">
      <c r="A27" s="4" t="inlineStr">
        <is>
          <t>Distributions paid, Per unit</t>
        </is>
      </c>
      <c r="E27" s="12" t="n">
        <v>0.0625</v>
      </c>
    </row>
    <row r="28">
      <c r="A28" s="4" t="inlineStr">
        <is>
          <t>Distribution 1 - FY 2019 | Maximum [Member]</t>
        </is>
      </c>
    </row>
    <row r="29">
      <c r="A29" s="4" t="inlineStr">
        <is>
          <t>Distributions paid, Per unit</t>
        </is>
      </c>
      <c r="E29" s="7" t="n">
        <v>0.25</v>
      </c>
    </row>
    <row r="30">
      <c r="A30" s="4" t="inlineStr">
        <is>
          <t>Sponsor [Member]</t>
        </is>
      </c>
    </row>
    <row r="31">
      <c r="A31" s="4" t="inlineStr">
        <is>
          <t>Common unitholders - units outstanding</t>
        </is>
      </c>
      <c r="E31" s="5" t="n">
        <v>15595000</v>
      </c>
    </row>
    <row r="32">
      <c r="A32" s="4" t="inlineStr">
        <is>
          <t>Series A Preferred Stock [Member]</t>
        </is>
      </c>
    </row>
    <row r="33">
      <c r="A33" s="4" t="inlineStr">
        <is>
          <t>Issuance of units in public offering</t>
        </is>
      </c>
      <c r="C33" s="5" t="n">
        <v>3000000</v>
      </c>
    </row>
    <row r="34">
      <c r="A34" s="4" t="inlineStr">
        <is>
          <t>Fixed payment rate per annum</t>
        </is>
      </c>
      <c r="C34" s="4" t="inlineStr">
        <is>
          <t>9.00%</t>
        </is>
      </c>
    </row>
    <row r="35">
      <c r="A35" s="4" t="inlineStr">
        <is>
          <t>Preferred stock liquidation preference</t>
        </is>
      </c>
      <c r="C35" s="6" t="n">
        <v>25</v>
      </c>
    </row>
    <row r="36">
      <c r="A36" s="4" t="inlineStr">
        <is>
          <t>Proceeds from issuance of preferred units, net of offering costs</t>
        </is>
      </c>
      <c r="C36" s="6" t="n">
        <v>723000</v>
      </c>
    </row>
    <row r="37">
      <c r="A37" s="4" t="inlineStr">
        <is>
          <t>Underwriting discounts and commissions</t>
        </is>
      </c>
      <c r="C37" s="5" t="n">
        <v>24000</v>
      </c>
    </row>
    <row r="38">
      <c r="A38" s="4" t="inlineStr">
        <is>
          <t>Offering costs</t>
        </is>
      </c>
      <c r="C38" s="6" t="n">
        <v>3000</v>
      </c>
    </row>
    <row r="39">
      <c r="A39" s="4" t="inlineStr">
        <is>
          <t>Units issued</t>
        </is>
      </c>
      <c r="E39" s="5" t="n">
        <v>3000000</v>
      </c>
      <c r="F39" s="5" t="n">
        <v>3000000</v>
      </c>
    </row>
    <row r="40">
      <c r="A40" s="4" t="inlineStr">
        <is>
          <t>Units outstanding</t>
        </is>
      </c>
      <c r="E40" s="5" t="n">
        <v>3000000</v>
      </c>
      <c r="F40" s="5" t="n">
        <v>3000000</v>
      </c>
    </row>
    <row r="41">
      <c r="A41" s="4" t="inlineStr">
        <is>
          <t>Series A Preferred Stock [Member] | Any Time On Or After August 2020 [Member]</t>
        </is>
      </c>
    </row>
    <row r="42">
      <c r="A42" s="4" t="inlineStr">
        <is>
          <t>Redemption price per share</t>
        </is>
      </c>
      <c r="E42" s="6" t="n">
        <v>25</v>
      </c>
    </row>
    <row r="43">
      <c r="A43" s="4" t="inlineStr">
        <is>
          <t>Series A Preferred Stock [Member] | Distribution From November 12, 2020 to February 11, 2021 [Member]</t>
        </is>
      </c>
    </row>
    <row r="44">
      <c r="A44" s="4" t="inlineStr">
        <is>
          <t>Distribution Made To Limited Partner And General Partner Announcement Date</t>
        </is>
      </c>
      <c r="E44" s="4" t="inlineStr">
        <is>
          <t>Jan. 21,
		2021</t>
        </is>
      </c>
    </row>
    <row r="45">
      <c r="A45" s="4" t="inlineStr">
        <is>
          <t>Distributions paid, Per unit</t>
        </is>
      </c>
      <c r="E45" s="12" t="n">
        <v>0.5625</v>
      </c>
    </row>
    <row r="46">
      <c r="A46" s="4" t="inlineStr">
        <is>
          <t>Distributions per unit declared - distribution date</t>
        </is>
      </c>
      <c r="E46" s="4" t="inlineStr">
        <is>
          <t>Feb. 12,
		2021</t>
        </is>
      </c>
    </row>
    <row r="47">
      <c r="A47" s="4" t="inlineStr">
        <is>
          <t>Distributions per unit declared - record date</t>
        </is>
      </c>
      <c r="E47" s="4" t="inlineStr">
        <is>
          <t>Feb. 5,
		2021</t>
        </is>
      </c>
    </row>
    <row r="48">
      <c r="A48" s="4" t="inlineStr">
        <is>
          <t>Series A Preferred Stock [Member] | Distribution From February 12, 2021 to May 11, 2021 [Member]</t>
        </is>
      </c>
    </row>
    <row r="49">
      <c r="A49" s="4" t="inlineStr">
        <is>
          <t>Distribution Made To Limited Partner And General Partner Announcement Date</t>
        </is>
      </c>
      <c r="E49" s="4" t="inlineStr">
        <is>
          <t>Apr. 20,
		2021</t>
        </is>
      </c>
    </row>
    <row r="50">
      <c r="A50" s="4" t="inlineStr">
        <is>
          <t>Distributions paid, Per unit</t>
        </is>
      </c>
      <c r="E50" s="12" t="n">
        <v>0.5625</v>
      </c>
    </row>
    <row r="51">
      <c r="A51" s="4" t="inlineStr">
        <is>
          <t>Distributions per unit declared - distribution date</t>
        </is>
      </c>
      <c r="E51" s="4" t="inlineStr">
        <is>
          <t>May 12,
		2021</t>
        </is>
      </c>
    </row>
    <row r="52">
      <c r="A52" s="4" t="inlineStr">
        <is>
          <t>Distributions per unit declared - record date</t>
        </is>
      </c>
      <c r="E52" s="4" t="inlineStr">
        <is>
          <t>May 5,
		2021</t>
        </is>
      </c>
    </row>
    <row r="53">
      <c r="A53" s="4" t="inlineStr">
        <is>
          <t>Series A Preferred Stock [Member] | Distribution From May 12, 2021 to August 11, 2021 [Member]</t>
        </is>
      </c>
    </row>
    <row r="54">
      <c r="A54" s="4" t="inlineStr">
        <is>
          <t>Distribution Made To Limited Partner And General Partner Announcement Date</t>
        </is>
      </c>
      <c r="E54" s="4" t="inlineStr">
        <is>
          <t>Jul. 21,
		2021</t>
        </is>
      </c>
    </row>
    <row r="55">
      <c r="A55" s="4" t="inlineStr">
        <is>
          <t>Distributions paid, Per unit</t>
        </is>
      </c>
      <c r="E55" s="12" t="n">
        <v>0.5625</v>
      </c>
    </row>
    <row r="56">
      <c r="A56" s="4" t="inlineStr">
        <is>
          <t>Distributions per unit declared - distribution date</t>
        </is>
      </c>
      <c r="E56" s="4" t="inlineStr">
        <is>
          <t>Aug. 12,
		2021</t>
        </is>
      </c>
    </row>
    <row r="57">
      <c r="A57" s="4" t="inlineStr">
        <is>
          <t>Distributions per unit declared - record date</t>
        </is>
      </c>
      <c r="E57" s="4" t="inlineStr">
        <is>
          <t>Aug. 5,
		2021</t>
        </is>
      </c>
    </row>
    <row r="58">
      <c r="A58" s="4" t="inlineStr">
        <is>
          <t>Series A Preferred Stock [Member] | Distribution From August 12, 2021 to November 11, 2021 [Member]</t>
        </is>
      </c>
    </row>
    <row r="59">
      <c r="A59" s="4" t="inlineStr">
        <is>
          <t>Distribution Made To Limited Partner And General Partner Announcement Date</t>
        </is>
      </c>
      <c r="E59" s="4" t="inlineStr">
        <is>
          <t>Oct. 21,
		2021</t>
        </is>
      </c>
    </row>
    <row r="60">
      <c r="A60" s="4" t="inlineStr">
        <is>
          <t>Distributions paid, Per unit</t>
        </is>
      </c>
      <c r="E60" s="12" t="n">
        <v>0.5625</v>
      </c>
    </row>
    <row r="61">
      <c r="A61" s="4" t="inlineStr">
        <is>
          <t>Distributions per unit declared - distribution date</t>
        </is>
      </c>
      <c r="E61" s="4" t="inlineStr">
        <is>
          <t>Nov. 12,
		2021</t>
        </is>
      </c>
    </row>
    <row r="62">
      <c r="A62" s="4" t="inlineStr">
        <is>
          <t>Distributions per unit declared - record date</t>
        </is>
      </c>
      <c r="E62" s="4" t="inlineStr">
        <is>
          <t>Nov. 5,
		2021</t>
        </is>
      </c>
    </row>
    <row r="63">
      <c r="A63" s="4" t="inlineStr">
        <is>
          <t>Series B Preferred Stock [Member]</t>
        </is>
      </c>
    </row>
    <row r="64">
      <c r="A64" s="4" t="inlineStr">
        <is>
          <t>Issuance of units in public offering</t>
        </is>
      </c>
      <c r="D64" s="5" t="n">
        <v>2200000</v>
      </c>
    </row>
    <row r="65">
      <c r="A65" s="4" t="inlineStr">
        <is>
          <t>Preferred stock liquidation preference</t>
        </is>
      </c>
      <c r="D65" s="6" t="n">
        <v>25</v>
      </c>
    </row>
    <row r="66">
      <c r="A66" s="4" t="inlineStr">
        <is>
          <t>Proceeds from issuance of preferred units, net of offering costs</t>
        </is>
      </c>
      <c r="D66" s="6" t="n">
        <v>53000000</v>
      </c>
    </row>
    <row r="67">
      <c r="A67" s="4" t="inlineStr">
        <is>
          <t>Underwriting discounts and commissions</t>
        </is>
      </c>
      <c r="D67" s="6" t="n">
        <v>20000</v>
      </c>
    </row>
    <row r="68">
      <c r="A68" s="4" t="inlineStr">
        <is>
          <t>Units issued</t>
        </is>
      </c>
      <c r="E68" s="5" t="n">
        <v>2200000</v>
      </c>
      <c r="F68" s="5" t="n">
        <v>2200000</v>
      </c>
    </row>
    <row r="69">
      <c r="A69" s="4" t="inlineStr">
        <is>
          <t>Units outstanding</t>
        </is>
      </c>
      <c r="E69" s="5" t="n">
        <v>2200000</v>
      </c>
      <c r="F69" s="5" t="n">
        <v>2200000</v>
      </c>
    </row>
    <row r="70">
      <c r="A70" s="4" t="inlineStr">
        <is>
          <t>Series B Preferred Stock [Member] | From November 2023 [Member]</t>
        </is>
      </c>
    </row>
    <row r="71">
      <c r="A71" s="4" t="inlineStr">
        <is>
          <t>Preferred Stock, Dividend Payment Rate, Variable</t>
        </is>
      </c>
      <c r="E71" s="4" t="inlineStr">
        <is>
          <t>three-month
LIBOR plus a spread of</t>
        </is>
      </c>
    </row>
    <row r="72">
      <c r="A72" s="4" t="inlineStr">
        <is>
          <t>Preferred Stock Dividend Basis Spread On Variable Rate 1</t>
        </is>
      </c>
      <c r="E72" s="4" t="inlineStr">
        <is>
          <t>5.593%</t>
        </is>
      </c>
    </row>
    <row r="73">
      <c r="A73" s="4" t="inlineStr">
        <is>
          <t>Series B Preferred Stock [Member] | Any Time On Or After November 2023 [Member]</t>
        </is>
      </c>
    </row>
    <row r="74">
      <c r="A74" s="4" t="inlineStr">
        <is>
          <t>Redemption price per share</t>
        </is>
      </c>
      <c r="E74" s="6" t="n">
        <v>25</v>
      </c>
    </row>
    <row r="75">
      <c r="A75" s="4" t="inlineStr">
        <is>
          <t>Series B Preferred Stock [Member] | Distribution From And Issue Date To But Excluding November 2023 [Member]</t>
        </is>
      </c>
    </row>
    <row r="76">
      <c r="A76" s="4" t="inlineStr">
        <is>
          <t>Fixed payment rate per annum</t>
        </is>
      </c>
      <c r="E76" s="4" t="inlineStr">
        <is>
          <t>8.75%</t>
        </is>
      </c>
    </row>
    <row r="77">
      <c r="A77" s="4" t="inlineStr">
        <is>
          <t>Series B Preferred Stock [Member] | Distribution From November 22, 2020 to February 21, 2021 [Member]</t>
        </is>
      </c>
    </row>
    <row r="78">
      <c r="A78" s="4" t="inlineStr">
        <is>
          <t>Distribution Made To Limited Partner And General Partner Announcement Date</t>
        </is>
      </c>
      <c r="E78" s="4" t="inlineStr">
        <is>
          <t>Jan. 28,
		2021</t>
        </is>
      </c>
    </row>
    <row r="79">
      <c r="A79" s="4" t="inlineStr">
        <is>
          <t>Distributions paid, Per unit</t>
        </is>
      </c>
      <c r="E79" s="13" t="n">
        <v>0.546875</v>
      </c>
    </row>
    <row r="80">
      <c r="A80" s="4" t="inlineStr">
        <is>
          <t>Distributions per unit declared - distribution date</t>
        </is>
      </c>
      <c r="E80" s="4" t="inlineStr">
        <is>
          <t>Feb. 22,
		2021</t>
        </is>
      </c>
    </row>
    <row r="81">
      <c r="A81" s="4" t="inlineStr">
        <is>
          <t>Distributions per unit declared - record date</t>
        </is>
      </c>
      <c r="E81" s="4" t="inlineStr">
        <is>
          <t>Feb. 15,
		2021</t>
        </is>
      </c>
    </row>
    <row r="82">
      <c r="A82" s="4" t="inlineStr">
        <is>
          <t>Series B Preferred Stock [Member] | Distribution From February 22, 2021 to May 21, 2021 [Member]</t>
        </is>
      </c>
    </row>
    <row r="83">
      <c r="A83" s="4" t="inlineStr">
        <is>
          <t>Distribution Made To Limited Partner And General Partner Announcement Date</t>
        </is>
      </c>
      <c r="E83" s="4" t="inlineStr">
        <is>
          <t>Apr. 27,
		2021</t>
        </is>
      </c>
    </row>
    <row r="84">
      <c r="A84" s="4" t="inlineStr">
        <is>
          <t>Distributions paid, Per unit</t>
        </is>
      </c>
      <c r="E84" s="13" t="n">
        <v>0.546875</v>
      </c>
    </row>
    <row r="85">
      <c r="A85" s="4" t="inlineStr">
        <is>
          <t>Distributions per unit declared - distribution date</t>
        </is>
      </c>
      <c r="E85" s="4" t="inlineStr">
        <is>
          <t>May 24,
		2021</t>
        </is>
      </c>
    </row>
    <row r="86">
      <c r="A86" s="4" t="inlineStr">
        <is>
          <t>Distributions per unit declared - record date</t>
        </is>
      </c>
      <c r="E86" s="4" t="inlineStr">
        <is>
          <t>May 17,
		2021</t>
        </is>
      </c>
    </row>
    <row r="87">
      <c r="A87" s="4" t="inlineStr">
        <is>
          <t>Series B Preferred Stock [Member] | Distribution From May 22, 2021 to August 21, 2021 [Member]</t>
        </is>
      </c>
    </row>
    <row r="88">
      <c r="A88" s="4" t="inlineStr">
        <is>
          <t>Distribution Made To Limited Partner And General Partner Announcement Date</t>
        </is>
      </c>
      <c r="E88" s="4" t="inlineStr">
        <is>
          <t>Jul. 28,
		2021</t>
        </is>
      </c>
    </row>
    <row r="89">
      <c r="A89" s="4" t="inlineStr">
        <is>
          <t>Distributions paid, Per unit</t>
        </is>
      </c>
      <c r="E89" s="13" t="n">
        <v>0.546875</v>
      </c>
    </row>
    <row r="90">
      <c r="A90" s="4" t="inlineStr">
        <is>
          <t>Distributions per unit declared - distribution date</t>
        </is>
      </c>
      <c r="E90" s="4" t="inlineStr">
        <is>
          <t>Aug. 23,
		2021</t>
        </is>
      </c>
    </row>
    <row r="91">
      <c r="A91" s="4" t="inlineStr">
        <is>
          <t>Distributions per unit declared - record date</t>
        </is>
      </c>
      <c r="E91" s="4" t="inlineStr">
        <is>
          <t>Aug. 16,
		2021</t>
        </is>
      </c>
    </row>
    <row r="92">
      <c r="A92" s="4" t="inlineStr">
        <is>
          <t>Series B Preferred Stock [Member] | Distribution From August 22, 2021 to November 21, 2021 [Member]</t>
        </is>
      </c>
    </row>
    <row r="93">
      <c r="A93" s="4" t="inlineStr">
        <is>
          <t>Distribution Made To Limited Partner And General Partner Announcement Date</t>
        </is>
      </c>
      <c r="E93" s="4" t="inlineStr">
        <is>
          <t>Oct. 29,
		2021</t>
        </is>
      </c>
    </row>
    <row r="94">
      <c r="A94" s="4" t="inlineStr">
        <is>
          <t>Distributions paid, Per unit</t>
        </is>
      </c>
      <c r="E94" s="13" t="n">
        <v>0.546875</v>
      </c>
    </row>
    <row r="95">
      <c r="A95" s="4" t="inlineStr">
        <is>
          <t>Distributions per unit declared - distribution date</t>
        </is>
      </c>
      <c r="E95" s="4" t="inlineStr">
        <is>
          <t>Nov. 22,
		2021</t>
        </is>
      </c>
    </row>
    <row r="96">
      <c r="A96" s="4" t="inlineStr">
        <is>
          <t>Distributions per unit declared - record date</t>
        </is>
      </c>
      <c r="E96" s="4" t="inlineStr">
        <is>
          <t>Nov. 15,
		2021</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34" customWidth="1" min="2" max="2"/>
    <col width="34" customWidth="1" min="3" max="3"/>
    <col width="25" customWidth="1" min="4" max="4"/>
    <col width="25" customWidth="1" min="5" max="5"/>
    <col width="13" customWidth="1" min="6" max="6"/>
  </cols>
  <sheetData>
    <row r="1">
      <c r="A1" s="1" t="inlineStr">
        <is>
          <t>Consolidated Statements of Stockholders' Equity - USD ($) $ in Thousands</t>
        </is>
      </c>
      <c r="B1" s="2" t="inlineStr">
        <is>
          <t>Series A Preferred Stock [Member]</t>
        </is>
      </c>
      <c r="C1" s="2" t="inlineStr">
        <is>
          <t>Series B Preferred Stock [Member]</t>
        </is>
      </c>
      <c r="D1" s="2" t="inlineStr">
        <is>
          <t>Limited Partner [Member]</t>
        </is>
      </c>
      <c r="E1" s="2" t="inlineStr">
        <is>
          <t>General Partner [Member]</t>
        </is>
      </c>
      <c r="F1" s="2" t="inlineStr">
        <is>
          <t>Total</t>
        </is>
      </c>
    </row>
    <row r="2">
      <c r="A2" s="4" t="inlineStr">
        <is>
          <t>Beginning Balance, value at Dec. 31, 2018</t>
        </is>
      </c>
      <c r="B2" s="6" t="n">
        <v>73216</v>
      </c>
      <c r="C2" s="6" t="n">
        <v>53885</v>
      </c>
      <c r="D2" s="6" t="n">
        <v>199400</v>
      </c>
      <c r="E2" s="6" t="n">
        <v>-16</v>
      </c>
      <c r="F2" s="6" t="n">
        <v>326485</v>
      </c>
    </row>
    <row r="3">
      <c r="A3" s="4" t="inlineStr">
        <is>
          <t>Beginning Balance, units at Dec. 31, 2018</t>
        </is>
      </c>
      <c r="B3" s="5" t="n">
        <v>3000000</v>
      </c>
      <c r="C3" s="5" t="n">
        <v>2200000</v>
      </c>
      <c r="D3" s="5" t="n">
        <v>35490000</v>
      </c>
      <c r="E3" s="5" t="n">
        <v>35526</v>
      </c>
    </row>
    <row r="4">
      <c r="A4" s="4" t="inlineStr">
        <is>
          <t>-Net income</t>
        </is>
      </c>
      <c r="B4" s="6" t="n">
        <v>6750</v>
      </c>
      <c r="C4" s="6" t="n">
        <v>4813</v>
      </c>
      <c r="D4" s="6" t="n">
        <v>-7942</v>
      </c>
      <c r="E4" s="6" t="n">
        <v>-8</v>
      </c>
      <c r="F4" s="5" t="n">
        <v>3613</v>
      </c>
    </row>
    <row r="5">
      <c r="A5" s="4" t="inlineStr">
        <is>
          <t xml:space="preserve">-Distributions declared and paid (common and preferred units) (Note 8) </t>
        </is>
      </c>
      <c r="B5" s="5" t="n">
        <v>-6750</v>
      </c>
      <c r="C5" s="5" t="n">
        <v>-5200</v>
      </c>
      <c r="D5" s="5" t="n">
        <v>-4437</v>
      </c>
      <c r="E5" s="5" t="n">
        <v>-4</v>
      </c>
      <c r="F5" s="5" t="n">
        <v>-16391</v>
      </c>
    </row>
    <row r="6">
      <c r="A6" s="4" t="inlineStr">
        <is>
          <t>Closing Balance, value at Dec. 31, 2019</t>
        </is>
      </c>
      <c r="B6" s="6" t="n">
        <v>73216</v>
      </c>
      <c r="C6" s="6" t="n">
        <v>53498</v>
      </c>
      <c r="D6" s="6" t="n">
        <v>187021</v>
      </c>
      <c r="E6" s="6" t="n">
        <v>-28</v>
      </c>
      <c r="F6" s="5" t="n">
        <v>313707</v>
      </c>
    </row>
    <row r="7">
      <c r="A7" s="4" t="inlineStr">
        <is>
          <t>Beginning Balance, units at Dec. 31, 2019</t>
        </is>
      </c>
      <c r="B7" s="5" t="n">
        <v>3000000</v>
      </c>
      <c r="C7" s="5" t="n">
        <v>2200000</v>
      </c>
      <c r="D7" s="5" t="n">
        <v>35490000</v>
      </c>
      <c r="E7" s="5" t="n">
        <v>35526</v>
      </c>
    </row>
    <row r="8">
      <c r="A8" s="4" t="inlineStr">
        <is>
          <t>-Net income</t>
        </is>
      </c>
      <c r="B8" s="6" t="n">
        <v>6750</v>
      </c>
      <c r="C8" s="6" t="n">
        <v>4813</v>
      </c>
      <c r="D8" s="6" t="n">
        <v>22466</v>
      </c>
      <c r="E8" s="6" t="n">
        <v>23</v>
      </c>
      <c r="F8" s="5" t="n">
        <v>34052</v>
      </c>
    </row>
    <row r="9">
      <c r="A9" s="4" t="inlineStr">
        <is>
          <t xml:space="preserve">-Distributions declared and paid (common and preferred units) (Note 8) </t>
        </is>
      </c>
      <c r="B9" s="5" t="n">
        <v>-6750</v>
      </c>
      <c r="C9" s="5" t="n">
        <v>-4813</v>
      </c>
      <c r="D9" s="5" t="n">
        <v>0</v>
      </c>
      <c r="E9" s="5" t="n">
        <v>0</v>
      </c>
      <c r="F9" s="5" t="n">
        <v>-11563</v>
      </c>
    </row>
    <row r="10">
      <c r="A10" s="4" t="inlineStr">
        <is>
          <t>-Issuance of common stock, net of issuance costs  (Note 8)</t>
        </is>
      </c>
      <c r="B10" s="5" t="n">
        <v>0</v>
      </c>
      <c r="C10" s="5" t="n">
        <v>0</v>
      </c>
      <c r="D10" s="6" t="n">
        <v>297</v>
      </c>
      <c r="E10" s="5" t="n">
        <v>0</v>
      </c>
      <c r="F10" s="5" t="n">
        <v>297</v>
      </c>
    </row>
    <row r="11">
      <c r="A11" s="4" t="inlineStr">
        <is>
          <t>-Issuance of units, net of issuance costs (Note 8), shares</t>
        </is>
      </c>
      <c r="D11" s="5" t="n">
        <v>122580</v>
      </c>
    </row>
    <row r="12">
      <c r="A12" s="4" t="inlineStr">
        <is>
          <t>Closing Balance, value at Dec. 31, 2020</t>
        </is>
      </c>
      <c r="B12" s="6" t="n">
        <v>73216</v>
      </c>
      <c r="C12" s="6" t="n">
        <v>53498</v>
      </c>
      <c r="D12" s="6" t="n">
        <v>209784</v>
      </c>
      <c r="E12" s="6" t="n">
        <v>-5</v>
      </c>
      <c r="F12" s="5" t="n">
        <v>336493</v>
      </c>
    </row>
    <row r="13">
      <c r="A13" s="4" t="inlineStr">
        <is>
          <t>Beginning Balance, units at Dec. 31, 2020</t>
        </is>
      </c>
      <c r="B13" s="5" t="n">
        <v>3000000</v>
      </c>
      <c r="C13" s="5" t="n">
        <v>2200000</v>
      </c>
      <c r="D13" s="5" t="n">
        <v>35612580</v>
      </c>
      <c r="E13" s="5" t="n">
        <v>35526</v>
      </c>
    </row>
    <row r="14">
      <c r="A14" s="4" t="inlineStr">
        <is>
          <t>-Net income</t>
        </is>
      </c>
      <c r="B14" s="6" t="n">
        <v>6750</v>
      </c>
      <c r="C14" s="6" t="n">
        <v>4813</v>
      </c>
      <c r="D14" s="6" t="n">
        <v>41656</v>
      </c>
      <c r="E14" s="6" t="n">
        <v>41</v>
      </c>
      <c r="F14" s="5" t="n">
        <v>53260</v>
      </c>
    </row>
    <row r="15">
      <c r="A15" s="4" t="inlineStr">
        <is>
          <t xml:space="preserve">-Distributions declared and paid (common and preferred units) (Note 8) </t>
        </is>
      </c>
      <c r="B15" s="5" t="n">
        <v>-6750</v>
      </c>
      <c r="C15" s="5" t="n">
        <v>-4813</v>
      </c>
      <c r="D15" s="5" t="n">
        <v>0</v>
      </c>
      <c r="E15" s="5" t="n">
        <v>0</v>
      </c>
      <c r="F15" s="5" t="n">
        <v>-11563</v>
      </c>
    </row>
    <row r="16">
      <c r="A16" s="4" t="inlineStr">
        <is>
          <t>-Issuance of common stock, net of issuance costs  (Note 8)</t>
        </is>
      </c>
      <c r="B16" s="5" t="n">
        <v>0</v>
      </c>
      <c r="C16" s="5" t="n">
        <v>0</v>
      </c>
      <c r="D16" s="6" t="n">
        <v>3294</v>
      </c>
      <c r="E16" s="5" t="n">
        <v>0</v>
      </c>
      <c r="F16" s="5" t="n">
        <v>3294</v>
      </c>
    </row>
    <row r="17">
      <c r="A17" s="4" t="inlineStr">
        <is>
          <t>-Issuance of units, net of issuance costs (Note 8), shares</t>
        </is>
      </c>
      <c r="D17" s="5" t="n">
        <v>1189667</v>
      </c>
    </row>
    <row r="18">
      <c r="A18" s="4" t="inlineStr">
        <is>
          <t>Closing Balance, value at Dec. 31, 2021</t>
        </is>
      </c>
      <c r="B18" s="6" t="n">
        <v>73216</v>
      </c>
      <c r="C18" s="6" t="n">
        <v>53498</v>
      </c>
      <c r="D18" s="6" t="n">
        <v>254734</v>
      </c>
      <c r="E18" s="6" t="n">
        <v>36</v>
      </c>
      <c r="F18" s="6" t="n">
        <v>381484</v>
      </c>
    </row>
    <row r="19">
      <c r="A19" s="4" t="inlineStr">
        <is>
          <t>Beginning Balance, units at Dec. 31, 2021</t>
        </is>
      </c>
      <c r="B19" s="5" t="n">
        <v>3000000</v>
      </c>
      <c r="C19" s="5" t="n">
        <v>2200000</v>
      </c>
      <c r="D19" s="5" t="n">
        <v>36802247</v>
      </c>
      <c r="E19" s="5" t="n">
        <v>355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Unit (Tabl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Unit [Abstract]</t>
        </is>
      </c>
    </row>
    <row r="4">
      <c r="A4" s="4" t="inlineStr">
        <is>
          <t>-Net income</t>
        </is>
      </c>
      <c r="B4" s="6" t="n">
        <v>53260</v>
      </c>
      <c r="C4" s="6" t="n">
        <v>34052</v>
      </c>
      <c r="D4" s="6" t="n">
        <v>3613</v>
      </c>
    </row>
    <row r="5">
      <c r="A5" s="3" t="inlineStr">
        <is>
          <t>Less:</t>
        </is>
      </c>
    </row>
    <row r="6">
      <c r="A6" s="4" t="inlineStr">
        <is>
          <t>Net Income attributable to preferred unitholders</t>
        </is>
      </c>
      <c r="B6" s="5" t="n">
        <v>11563</v>
      </c>
      <c r="C6" s="5" t="n">
        <v>11563</v>
      </c>
      <c r="D6" s="5" t="n">
        <v>11563</v>
      </c>
    </row>
    <row r="7">
      <c r="A7" s="4" t="inlineStr">
        <is>
          <t>General Partner’s interest in Net Income</t>
        </is>
      </c>
      <c r="B7" s="5" t="n">
        <v>41</v>
      </c>
      <c r="C7" s="5" t="n">
        <v>23</v>
      </c>
      <c r="D7" s="5" t="n">
        <v>-8</v>
      </c>
    </row>
    <row r="8">
      <c r="A8" s="4" t="inlineStr">
        <is>
          <t>Net income/(loss) attributable to common unitholders</t>
        </is>
      </c>
      <c r="B8" s="6" t="n">
        <v>41656</v>
      </c>
      <c r="C8" s="6" t="n">
        <v>22466</v>
      </c>
      <c r="D8" s="6" t="n">
        <v>-7942</v>
      </c>
    </row>
    <row r="9">
      <c r="A9" s="4" t="inlineStr">
        <is>
          <t>Weighted average number of common units outstanding, basic and diluted</t>
        </is>
      </c>
      <c r="B9" s="5" t="n">
        <v>36504120</v>
      </c>
      <c r="C9" s="5" t="n">
        <v>35546823</v>
      </c>
      <c r="D9" s="5" t="n">
        <v>35490000</v>
      </c>
    </row>
    <row r="10">
      <c r="A10" s="4" t="inlineStr">
        <is>
          <t>Earnings/ (Losses) per common unit, basic and diluted</t>
        </is>
      </c>
      <c r="B10" s="7" t="n">
        <v>1.14</v>
      </c>
      <c r="C10" s="7" t="n">
        <v>0.63</v>
      </c>
      <c r="D10" s="7" t="n">
        <v>-0.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erest and Finance Costs (Table) (Details) - USD ($) $ in Thousands</t>
        </is>
      </c>
      <c r="B1" s="2" t="inlineStr">
        <is>
          <t>12 Months Ended</t>
        </is>
      </c>
    </row>
    <row r="2">
      <c r="B2" s="2" t="inlineStr">
        <is>
          <t>Dec. 31, 2021</t>
        </is>
      </c>
      <c r="C2" s="2" t="inlineStr">
        <is>
          <t>Dec. 31, 2020</t>
        </is>
      </c>
      <c r="D2" s="2" t="inlineStr">
        <is>
          <t>Dec. 31, 2019</t>
        </is>
      </c>
    </row>
    <row r="3">
      <c r="A3" s="3" t="inlineStr">
        <is>
          <t>Interest And Finance Costs</t>
        </is>
      </c>
    </row>
    <row r="4">
      <c r="A4" s="4" t="inlineStr">
        <is>
          <t>Interest expense (Note 5)</t>
        </is>
      </c>
      <c r="B4" s="6" t="n">
        <v>18762</v>
      </c>
      <c r="C4" s="6" t="n">
        <v>24146</v>
      </c>
      <c r="D4" s="6" t="n">
        <v>46638</v>
      </c>
    </row>
    <row r="5">
      <c r="A5" s="4" t="inlineStr">
        <is>
          <t>Amortization of deferred financing fees</t>
        </is>
      </c>
      <c r="B5" s="5" t="n">
        <v>2285</v>
      </c>
      <c r="C5" s="5" t="n">
        <v>2527</v>
      </c>
      <c r="D5" s="5" t="n">
        <v>3199</v>
      </c>
    </row>
    <row r="6">
      <c r="A6" s="4" t="inlineStr">
        <is>
          <t>Write-off of deferred financing fees</t>
        </is>
      </c>
      <c r="B6" s="5" t="n">
        <v>0</v>
      </c>
      <c r="C6" s="5" t="n">
        <v>0</v>
      </c>
      <c r="D6" s="5" t="n">
        <v>7497</v>
      </c>
    </row>
    <row r="7">
      <c r="A7" s="4" t="inlineStr">
        <is>
          <t>Commitment fees (Note 5)</t>
        </is>
      </c>
      <c r="B7" s="5" t="n">
        <v>0</v>
      </c>
      <c r="C7" s="5" t="n">
        <v>0</v>
      </c>
      <c r="D7" s="5" t="n">
        <v>791</v>
      </c>
    </row>
    <row r="8">
      <c r="A8" s="4" t="inlineStr">
        <is>
          <t>Other</t>
        </is>
      </c>
      <c r="B8" s="5" t="n">
        <v>373</v>
      </c>
      <c r="C8" s="5" t="n">
        <v>385</v>
      </c>
      <c r="D8" s="5" t="n">
        <v>466</v>
      </c>
    </row>
    <row r="9">
      <c r="A9" s="4" t="inlineStr">
        <is>
          <t>Total</t>
        </is>
      </c>
      <c r="B9" s="6" t="n">
        <v>21420</v>
      </c>
      <c r="C9" s="6" t="n">
        <v>27058</v>
      </c>
      <c r="D9" s="6" t="n">
        <v>5859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 - Not designated as Hedging Instrument - Balance Sheet Location (Table) (Details) - USD ($) $ in Thousands</t>
        </is>
      </c>
      <c r="B1" s="2" t="inlineStr">
        <is>
          <t>Dec. 31, 2021</t>
        </is>
      </c>
      <c r="C1" s="2" t="inlineStr">
        <is>
          <t>Dec. 31, 2020</t>
        </is>
      </c>
    </row>
    <row r="2">
      <c r="A2" s="4" t="inlineStr">
        <is>
          <t>Derivative financial Instruments Asset, Current</t>
        </is>
      </c>
      <c r="B2" s="6" t="n">
        <v>555</v>
      </c>
      <c r="C2" s="6" t="n">
        <v>0</v>
      </c>
    </row>
    <row r="3">
      <c r="A3" s="4" t="inlineStr">
        <is>
          <t>Derivative financial Instruments Liabilities, Current</t>
        </is>
      </c>
      <c r="B3" s="5" t="n">
        <v>0</v>
      </c>
      <c r="C3" s="5" t="n">
        <v>1332</v>
      </c>
    </row>
    <row r="4">
      <c r="A4" s="4" t="inlineStr">
        <is>
          <t>Derivative financial Instruments Asset, non- Current</t>
        </is>
      </c>
      <c r="B4" s="5" t="n">
        <v>8269</v>
      </c>
      <c r="C4" s="5" t="n">
        <v>0</v>
      </c>
    </row>
    <row r="5">
      <c r="A5" s="4" t="inlineStr">
        <is>
          <t>Derivative financial Instruments Liabilities, non- Current</t>
        </is>
      </c>
      <c r="B5" s="5" t="n">
        <v>0</v>
      </c>
      <c r="C5" s="5" t="n">
        <v>1334</v>
      </c>
    </row>
    <row r="6">
      <c r="A6" s="4" t="inlineStr">
        <is>
          <t>Interest Rate Swap [Member] | Balance Sheet Location [Member]</t>
        </is>
      </c>
    </row>
    <row r="7">
      <c r="A7" s="4" t="inlineStr">
        <is>
          <t>Derivative financial Instruments Asset, Current</t>
        </is>
      </c>
      <c r="B7" s="5" t="n">
        <v>555</v>
      </c>
      <c r="C7" s="5" t="n">
        <v>0</v>
      </c>
    </row>
    <row r="8">
      <c r="A8" s="4" t="inlineStr">
        <is>
          <t>Derivative financial Instruments Liabilities, Current</t>
        </is>
      </c>
      <c r="B8" s="5" t="n">
        <v>0</v>
      </c>
      <c r="C8" s="5" t="n">
        <v>1332</v>
      </c>
    </row>
    <row r="9">
      <c r="A9" s="4" t="inlineStr">
        <is>
          <t>Derivative financial Instruments Asset, non- Current</t>
        </is>
      </c>
      <c r="B9" s="5" t="n">
        <v>8269</v>
      </c>
      <c r="C9" s="5" t="n">
        <v>0</v>
      </c>
    </row>
    <row r="10">
      <c r="A10" s="4" t="inlineStr">
        <is>
          <t>Derivative financial Instruments Liabilities, non- Current</t>
        </is>
      </c>
      <c r="B10" s="5" t="n">
        <v>0</v>
      </c>
      <c r="C10" s="5" t="n">
        <v>1334</v>
      </c>
    </row>
    <row r="11">
      <c r="A11" s="4" t="inlineStr">
        <is>
          <t>Total Assets</t>
        </is>
      </c>
      <c r="B11" s="5" t="n">
        <v>8824</v>
      </c>
      <c r="C11" s="5" t="n">
        <v>0</v>
      </c>
    </row>
    <row r="12">
      <c r="A12" s="4" t="inlineStr">
        <is>
          <t>Total Liabilities</t>
        </is>
      </c>
      <c r="B12" s="6" t="n">
        <v>0</v>
      </c>
      <c r="C12" s="6" t="n">
        <v>26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 - Not Designated as Hedging Instrument - Net Effect on the Consolidated Statements of Comprehensive Income (Table)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Derivative, Gain (Loss) on Derivative, Net</t>
        </is>
      </c>
      <c r="B4" s="6" t="n">
        <v>10104</v>
      </c>
      <c r="C4" s="6" t="n">
        <v>-3148</v>
      </c>
      <c r="D4" s="6" t="n">
        <v>0</v>
      </c>
    </row>
    <row r="5">
      <c r="A5" s="4" t="inlineStr">
        <is>
          <t>Interest Rate Swap [Member] | Net Realized and Unrealized Gain/ (Loss) Recognized on Statement of Income Location [Member]</t>
        </is>
      </c>
    </row>
    <row r="6">
      <c r="A6" s="3" t="inlineStr">
        <is>
          <t>Derivative Instruments, Gain (Loss) [Line Items]</t>
        </is>
      </c>
    </row>
    <row r="7">
      <c r="A7" s="4" t="inlineStr">
        <is>
          <t>Derivative, Gain (Loss) on Derivative, Net</t>
        </is>
      </c>
      <c r="B7" s="6" t="n">
        <v>10104</v>
      </c>
      <c r="C7" s="6" t="n">
        <v>-314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Derivative financial instrument (Details Narrative) - USD ($)</t>
        </is>
      </c>
      <c r="B1" s="2" t="inlineStr">
        <is>
          <t>4 Months Ended</t>
        </is>
      </c>
      <c r="C1" s="2" t="inlineStr">
        <is>
          <t>12 Months Ended</t>
        </is>
      </c>
    </row>
    <row r="2">
      <c r="B2" s="2" t="inlineStr">
        <is>
          <t>May 07, 2020</t>
        </is>
      </c>
      <c r="C2" s="2" t="inlineStr">
        <is>
          <t>Dec. 31, 2021</t>
        </is>
      </c>
      <c r="D2" s="2" t="inlineStr">
        <is>
          <t>Dec. 31, 2020</t>
        </is>
      </c>
    </row>
    <row r="3">
      <c r="A3" s="3" t="inlineStr">
        <is>
          <t>Derivative Instruments, Gain (Loss) [Line Items]</t>
        </is>
      </c>
    </row>
    <row r="4">
      <c r="A4" s="4" t="inlineStr">
        <is>
          <t>Gain on derivative financial instrument</t>
        </is>
      </c>
      <c r="C4" s="6" t="n">
        <v>10100000</v>
      </c>
    </row>
    <row r="5">
      <c r="A5" s="4" t="inlineStr">
        <is>
          <t>Loss on derivative financial instruments</t>
        </is>
      </c>
      <c r="D5" s="6" t="n">
        <v>3100000</v>
      </c>
    </row>
    <row r="6">
      <c r="A6" s="4" t="inlineStr">
        <is>
          <t>Interest Rate Swap [Member]</t>
        </is>
      </c>
    </row>
    <row r="7">
      <c r="A7" s="3" t="inlineStr">
        <is>
          <t>Derivative Instruments, Gain (Loss) [Line Items]</t>
        </is>
      </c>
    </row>
    <row r="8">
      <c r="A8" s="4" t="inlineStr">
        <is>
          <t>Derivative Notional Amount</t>
        </is>
      </c>
      <c r="C8" s="5" t="n">
        <v>567000000</v>
      </c>
      <c r="D8" s="5" t="n">
        <v>615000000</v>
      </c>
    </row>
    <row r="9">
      <c r="A9" s="4" t="inlineStr">
        <is>
          <t>Fair value of derivative asset</t>
        </is>
      </c>
      <c r="C9" s="5" t="n">
        <v>8824000</v>
      </c>
    </row>
    <row r="10">
      <c r="A10" s="4" t="inlineStr">
        <is>
          <t>Fair value of derivative liability</t>
        </is>
      </c>
      <c r="D10" s="5" t="n">
        <v>2666000</v>
      </c>
    </row>
    <row r="11">
      <c r="A11" s="4" t="inlineStr">
        <is>
          <t>Loss on derivative financial instruments</t>
        </is>
      </c>
      <c r="C11" s="6" t="n">
        <v>1400000</v>
      </c>
      <c r="D11" s="6" t="n">
        <v>500000</v>
      </c>
    </row>
    <row r="12">
      <c r="A12" s="4" t="inlineStr">
        <is>
          <t>$675 Million Senior Secured Term Loan Facility ($675 Million Credit Facility) [Member] | Interest Rate Swap [Member]</t>
        </is>
      </c>
    </row>
    <row r="13">
      <c r="A13" s="3" t="inlineStr">
        <is>
          <t>Derivative Instruments, Gain (Loss) [Line Items]</t>
        </is>
      </c>
    </row>
    <row r="14">
      <c r="A14" s="4" t="inlineStr">
        <is>
          <t>Derivative, Inception Date</t>
        </is>
      </c>
      <c r="B14" s="4" t="inlineStr">
        <is>
          <t>Jun. 29,
		2020</t>
        </is>
      </c>
    </row>
    <row r="15">
      <c r="A15" s="4" t="inlineStr">
        <is>
          <t>Derivative, Underlying</t>
        </is>
      </c>
      <c r="B15" s="4" t="inlineStr">
        <is>
          <t>fixed
3-month LIBOR rate</t>
        </is>
      </c>
    </row>
    <row r="16">
      <c r="A16" s="4" t="inlineStr">
        <is>
          <t>Derivative, Fixed Interest Rate</t>
        </is>
      </c>
      <c r="B16" s="4" t="inlineStr">
        <is>
          <t>0.41%</t>
        </is>
      </c>
    </row>
    <row r="17">
      <c r="A17" s="4" t="inlineStr">
        <is>
          <t>Derivative, maturity date</t>
        </is>
      </c>
      <c r="B17" s="4" t="inlineStr">
        <is>
          <t>September
2024</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Details Narrative)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onnage taxes for the period</t>
        </is>
      </c>
      <c r="B4" s="6" t="n">
        <v>317</v>
      </c>
      <c r="C4" s="6" t="n">
        <v>344</v>
      </c>
      <c r="D4" s="6" t="n">
        <v>332</v>
      </c>
    </row>
    <row r="5">
      <c r="A5" s="4" t="inlineStr">
        <is>
          <t>Potential income tax in absence of exemption</t>
        </is>
      </c>
      <c r="B5" s="6" t="n">
        <v>235</v>
      </c>
      <c r="C5" s="6" t="n">
        <v>65</v>
      </c>
      <c r="D5" s="6" t="n">
        <v>2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ubsequent Events (Details Narrative) - Subsequent Event [Member] - $ / shares</t>
        </is>
      </c>
      <c r="B1" s="2" t="inlineStr">
        <is>
          <t>1 Months Ended</t>
        </is>
      </c>
      <c r="D1" s="2" t="inlineStr">
        <is>
          <t>4 Months Ended</t>
        </is>
      </c>
    </row>
    <row r="2">
      <c r="B2" s="2" t="inlineStr">
        <is>
          <t>Jan. 31, 2022</t>
        </is>
      </c>
      <c r="C2" s="2" t="inlineStr">
        <is>
          <t>Jan. 20, 2022</t>
        </is>
      </c>
      <c r="D2" s="2" t="inlineStr">
        <is>
          <t>Apr. 29, 2022</t>
        </is>
      </c>
      <c r="E2" s="2" t="inlineStr">
        <is>
          <t>Apr. 20, 2022</t>
        </is>
      </c>
    </row>
    <row r="3">
      <c r="A3" s="4" t="inlineStr">
        <is>
          <t>Quarterly Unit Cash Distribution From November 12, 2021 to February 11, 2022 | Series A Preferred Stock [Member]</t>
        </is>
      </c>
    </row>
    <row r="4">
      <c r="A4" s="3" t="inlineStr">
        <is>
          <t>Subsequent Event [Line Items]</t>
        </is>
      </c>
    </row>
    <row r="5">
      <c r="A5" s="4" t="inlineStr">
        <is>
          <t>Distribution Made To Limited Partner And General Partner Announcement Date</t>
        </is>
      </c>
      <c r="C5" s="4" t="inlineStr">
        <is>
          <t>Jan. 20,
		2022</t>
        </is>
      </c>
    </row>
    <row r="6">
      <c r="A6" s="4" t="inlineStr">
        <is>
          <t>Distribution Made to Limited Partner, Distributions Paid, Per Unit</t>
        </is>
      </c>
      <c r="C6" s="12" t="n">
        <v>0.5625</v>
      </c>
    </row>
    <row r="7">
      <c r="A7" s="4" t="inlineStr">
        <is>
          <t>Distribution Made To Limited And General Partner Distribution Date</t>
        </is>
      </c>
      <c r="C7" s="4" t="inlineStr">
        <is>
          <t>Feb. 14,
		2022</t>
        </is>
      </c>
    </row>
    <row r="8">
      <c r="A8" s="4" t="inlineStr">
        <is>
          <t>Distribution Made To Limited And General Partner Date Record</t>
        </is>
      </c>
      <c r="C8" s="4" t="inlineStr">
        <is>
          <t>Feb. 7,
		2022</t>
        </is>
      </c>
    </row>
    <row r="9">
      <c r="A9" s="4" t="inlineStr">
        <is>
          <t>Quarterly Unit Cash Distribution From November 22, 2021 to February 21, 2022 | Series B Preferred Stock [Member]</t>
        </is>
      </c>
    </row>
    <row r="10">
      <c r="A10" s="3" t="inlineStr">
        <is>
          <t>Subsequent Event [Line Items]</t>
        </is>
      </c>
    </row>
    <row r="11">
      <c r="A11" s="4" t="inlineStr">
        <is>
          <t>Distribution Made To Limited Partner And General Partner Announcement Date</t>
        </is>
      </c>
      <c r="B11" s="4" t="inlineStr">
        <is>
          <t>Jan. 31,
		2022</t>
        </is>
      </c>
    </row>
    <row r="12">
      <c r="A12" s="4" t="inlineStr">
        <is>
          <t>Distribution Made to Limited Partner, Distributions Paid, Per Unit</t>
        </is>
      </c>
      <c r="B12" s="13" t="n">
        <v>0.546875</v>
      </c>
    </row>
    <row r="13">
      <c r="A13" s="4" t="inlineStr">
        <is>
          <t>Distribution Made To Limited And General Partner Distribution Date</t>
        </is>
      </c>
      <c r="B13" s="4" t="inlineStr">
        <is>
          <t>Feb. 22,
		2022</t>
        </is>
      </c>
    </row>
    <row r="14">
      <c r="A14" s="4" t="inlineStr">
        <is>
          <t>Distribution Made To Limited And General Partner Date Record</t>
        </is>
      </c>
      <c r="B14" s="4" t="inlineStr">
        <is>
          <t>Feb. 14,
		2022</t>
        </is>
      </c>
    </row>
    <row r="15">
      <c r="A15" s="4" t="inlineStr">
        <is>
          <t>Quarterly Unit Cash Distribution From February 12, 2022 to May 11, 2022 [Member] | Series A Preferred Stock [Member]</t>
        </is>
      </c>
    </row>
    <row r="16">
      <c r="A16" s="3" t="inlineStr">
        <is>
          <t>Subsequent Event [Line Items]</t>
        </is>
      </c>
    </row>
    <row r="17">
      <c r="A17" s="4" t="inlineStr">
        <is>
          <t>Distribution Made To Limited Partner And General Partner Announcement Date</t>
        </is>
      </c>
      <c r="E17" s="4" t="inlineStr">
        <is>
          <t>Apr. 20,
		2022</t>
        </is>
      </c>
    </row>
    <row r="18">
      <c r="A18" s="4" t="inlineStr">
        <is>
          <t>Distribution Made to Limited Partner, Distributions Paid, Per Unit</t>
        </is>
      </c>
      <c r="E18" s="12" t="n">
        <v>0.5625</v>
      </c>
    </row>
    <row r="19">
      <c r="A19" s="4" t="inlineStr">
        <is>
          <t>Distribution Made To Limited And General Partner Distribution Date</t>
        </is>
      </c>
      <c r="E19" s="4" t="inlineStr">
        <is>
          <t>May 12,
		2022</t>
        </is>
      </c>
    </row>
    <row r="20">
      <c r="A20" s="4" t="inlineStr">
        <is>
          <t>Distribution Made To Limited And General Partner Date Record</t>
        </is>
      </c>
      <c r="E20" s="4" t="inlineStr">
        <is>
          <t>May 5,
		2022</t>
        </is>
      </c>
    </row>
    <row r="21">
      <c r="A21" s="4" t="inlineStr">
        <is>
          <t>Quarterly Unit Cash Distribution From February 22, 2022 to May 21, 2022 [Member] | Series B Preferred Stock [Member]</t>
        </is>
      </c>
    </row>
    <row r="22">
      <c r="A22" s="3" t="inlineStr">
        <is>
          <t>Subsequent Event [Line Items]</t>
        </is>
      </c>
    </row>
    <row r="23">
      <c r="A23" s="4" t="inlineStr">
        <is>
          <t>Distribution Made To Limited Partner And General Partner Announcement Date</t>
        </is>
      </c>
      <c r="D23" s="4" t="inlineStr">
        <is>
          <t>Apr. 29,
		2022</t>
        </is>
      </c>
    </row>
    <row r="24">
      <c r="A24" s="4" t="inlineStr">
        <is>
          <t>Distribution Made to Limited Partner, Distributions Paid, Per Unit</t>
        </is>
      </c>
      <c r="D24" s="13" t="n">
        <v>0.546875</v>
      </c>
    </row>
    <row r="25">
      <c r="A25" s="4" t="inlineStr">
        <is>
          <t>Distribution Made To Limited And General Partner Distribution Date</t>
        </is>
      </c>
      <c r="D25" s="4" t="inlineStr">
        <is>
          <t>May 23,
		2022</t>
        </is>
      </c>
    </row>
    <row r="26">
      <c r="A26" s="4" t="inlineStr">
        <is>
          <t>Distribution Made To Limited And General Partner Date Record</t>
        </is>
      </c>
      <c r="D26" s="4" t="inlineStr">
        <is>
          <t>May 16,
		2022</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53260</v>
      </c>
      <c r="C4" s="6" t="n">
        <v>34052</v>
      </c>
      <c r="D4" s="6" t="n">
        <v>3613</v>
      </c>
    </row>
    <row r="5">
      <c r="A5" s="3" t="inlineStr">
        <is>
          <t>Adjustments to reconcile net income to net cash provided by operating activities:</t>
        </is>
      </c>
    </row>
    <row r="6">
      <c r="A6" s="4" t="inlineStr">
        <is>
          <t>Depreciation</t>
        </is>
      </c>
      <c r="B6" s="5" t="n">
        <v>31710</v>
      </c>
      <c r="C6" s="5" t="n">
        <v>31797</v>
      </c>
      <c r="D6" s="5" t="n">
        <v>30680</v>
      </c>
    </row>
    <row r="7">
      <c r="A7" s="4" t="inlineStr">
        <is>
          <t>Amortization and write-off of deferred financing fees</t>
        </is>
      </c>
      <c r="B7" s="5" t="n">
        <v>2285</v>
      </c>
      <c r="C7" s="5" t="n">
        <v>2527</v>
      </c>
      <c r="D7" s="5" t="n">
        <v>10696</v>
      </c>
    </row>
    <row r="8">
      <c r="A8" s="4" t="inlineStr">
        <is>
          <t>Deferred revenue amortization</t>
        </is>
      </c>
      <c r="B8" s="5" t="n">
        <v>222</v>
      </c>
      <c r="C8" s="5" t="n">
        <v>400</v>
      </c>
      <c r="D8" s="5" t="n">
        <v>-377</v>
      </c>
    </row>
    <row r="9">
      <c r="A9" s="4" t="inlineStr">
        <is>
          <t>Amortization of deferred charges</t>
        </is>
      </c>
      <c r="B9" s="5" t="n">
        <v>501</v>
      </c>
      <c r="C9" s="5" t="n">
        <v>217</v>
      </c>
      <c r="D9" s="5" t="n">
        <v>181</v>
      </c>
    </row>
    <row r="10">
      <c r="A10" s="4" t="inlineStr">
        <is>
          <t>Loss/ (Gain) on derivative financial instruments</t>
        </is>
      </c>
      <c r="B10" s="5" t="n">
        <v>-10104</v>
      </c>
      <c r="C10" s="5" t="n">
        <v>3148</v>
      </c>
      <c r="D10" s="5" t="n">
        <v>0</v>
      </c>
    </row>
    <row r="11">
      <c r="A11" s="3" t="inlineStr">
        <is>
          <t>Changes in operating assets and liabilities:</t>
        </is>
      </c>
    </row>
    <row r="12">
      <c r="A12" s="4" t="inlineStr">
        <is>
          <t>Trade accounts receivable</t>
        </is>
      </c>
      <c r="B12" s="5" t="n">
        <v>294</v>
      </c>
      <c r="C12" s="5" t="n">
        <v>-241</v>
      </c>
      <c r="D12" s="5" t="n">
        <v>-95</v>
      </c>
    </row>
    <row r="13">
      <c r="A13" s="4" t="inlineStr">
        <is>
          <t>Prepayments and other assets</t>
        </is>
      </c>
      <c r="B13" s="5" t="n">
        <v>-505</v>
      </c>
      <c r="C13" s="5" t="n">
        <v>156</v>
      </c>
      <c r="D13" s="5" t="n">
        <v>-413</v>
      </c>
    </row>
    <row r="14">
      <c r="A14" s="4" t="inlineStr">
        <is>
          <t>Inventories</t>
        </is>
      </c>
      <c r="B14" s="5" t="n">
        <v>-101</v>
      </c>
      <c r="C14" s="5" t="n">
        <v>-90</v>
      </c>
      <c r="D14" s="5" t="n">
        <v>502</v>
      </c>
    </row>
    <row r="15">
      <c r="A15" s="4" t="inlineStr">
        <is>
          <t>Due from/to related parties</t>
        </is>
      </c>
      <c r="B15" s="5" t="n">
        <v>-2603</v>
      </c>
      <c r="C15" s="5" t="n">
        <v>-496</v>
      </c>
      <c r="D15" s="5" t="n">
        <v>2982</v>
      </c>
    </row>
    <row r="16">
      <c r="A16" s="4" t="inlineStr">
        <is>
          <t>Trade accounts payable</t>
        </is>
      </c>
      <c r="B16" s="5" t="n">
        <v>1280</v>
      </c>
      <c r="C16" s="5" t="n">
        <v>-1033</v>
      </c>
      <c r="D16" s="5" t="n">
        <v>-101</v>
      </c>
    </row>
    <row r="17">
      <c r="A17" s="4" t="inlineStr">
        <is>
          <t>Accrued liabilities</t>
        </is>
      </c>
      <c r="B17" s="5" t="n">
        <v>-235</v>
      </c>
      <c r="C17" s="5" t="n">
        <v>6</v>
      </c>
      <c r="D17" s="5" t="n">
        <v>-2565</v>
      </c>
    </row>
    <row r="18">
      <c r="A18" s="4" t="inlineStr">
        <is>
          <t>Deferred charges</t>
        </is>
      </c>
      <c r="B18" s="5" t="n">
        <v>-9</v>
      </c>
      <c r="C18" s="5" t="n">
        <v>-90</v>
      </c>
      <c r="D18" s="5" t="n">
        <v>-1000</v>
      </c>
    </row>
    <row r="19">
      <c r="A19" s="4" t="inlineStr">
        <is>
          <t>Unearned revenue</t>
        </is>
      </c>
      <c r="B19" s="5" t="n">
        <v>3596</v>
      </c>
      <c r="C19" s="5" t="n">
        <v>-1750</v>
      </c>
      <c r="D19" s="5" t="n">
        <v>-926</v>
      </c>
    </row>
    <row r="20">
      <c r="A20" s="4" t="inlineStr">
        <is>
          <t>Net cash provided by Operating Activities</t>
        </is>
      </c>
      <c r="B20" s="5" t="n">
        <v>79591</v>
      </c>
      <c r="C20" s="5" t="n">
        <v>68603</v>
      </c>
      <c r="D20" s="5" t="n">
        <v>43177</v>
      </c>
    </row>
    <row r="21">
      <c r="A21" s="3" t="inlineStr">
        <is>
          <t>Cash flows from Investing Activities:</t>
        </is>
      </c>
    </row>
    <row r="22">
      <c r="A22" s="4" t="inlineStr">
        <is>
          <t>Other additions to vessels’ equipment</t>
        </is>
      </c>
      <c r="B22" s="5" t="n">
        <v>0</v>
      </c>
      <c r="C22" s="5" t="n">
        <v>0</v>
      </c>
      <c r="D22" s="5" t="n">
        <v>0</v>
      </c>
    </row>
    <row r="23">
      <c r="A23" s="4" t="inlineStr">
        <is>
          <t>Net cash used in Investing Activities</t>
        </is>
      </c>
      <c r="B23" s="5" t="n">
        <v>0</v>
      </c>
      <c r="C23" s="5" t="n">
        <v>0</v>
      </c>
      <c r="D23" s="5" t="n">
        <v>0</v>
      </c>
    </row>
    <row r="24">
      <c r="A24" s="3" t="inlineStr">
        <is>
          <t>Cash flows from Financing Activities:</t>
        </is>
      </c>
    </row>
    <row r="25">
      <c r="A25" s="4" t="inlineStr">
        <is>
          <t xml:space="preserve">Net proceeds from issuance of common units  </t>
        </is>
      </c>
      <c r="B25" s="5" t="n">
        <v>3407</v>
      </c>
      <c r="C25" s="5" t="n">
        <v>297</v>
      </c>
      <c r="D25" s="5" t="n">
        <v>0</v>
      </c>
    </row>
    <row r="26">
      <c r="A26" s="4" t="inlineStr">
        <is>
          <t xml:space="preserve">Net proceeds from issuance of preferred units  </t>
        </is>
      </c>
      <c r="B26" s="5" t="n">
        <v>0</v>
      </c>
      <c r="C26" s="5" t="n">
        <v>0</v>
      </c>
      <c r="D26" s="5" t="n">
        <v>0</v>
      </c>
    </row>
    <row r="27">
      <c r="A27" s="4" t="inlineStr">
        <is>
          <t>Payment of securities registration and other filing costs</t>
        </is>
      </c>
      <c r="B27" s="5" t="n">
        <v>-14</v>
      </c>
      <c r="C27" s="5" t="n">
        <v>-90</v>
      </c>
      <c r="D27" s="5" t="n">
        <v>-139</v>
      </c>
    </row>
    <row r="28">
      <c r="A28" s="4" t="inlineStr">
        <is>
          <t>Distributions declared and paid</t>
        </is>
      </c>
      <c r="B28" s="5" t="n">
        <v>-11563</v>
      </c>
      <c r="C28" s="5" t="n">
        <v>-11563</v>
      </c>
      <c r="D28" s="5" t="n">
        <v>-16391</v>
      </c>
    </row>
    <row r="29">
      <c r="A29" s="4" t="inlineStr">
        <is>
          <t>Proceeds from long-term debt</t>
        </is>
      </c>
      <c r="B29" s="5" t="n">
        <v>0</v>
      </c>
      <c r="C29" s="5" t="n">
        <v>0</v>
      </c>
      <c r="D29" s="5" t="n">
        <v>675000</v>
      </c>
    </row>
    <row r="30">
      <c r="A30" s="4" t="inlineStr">
        <is>
          <t>Repayment of long-term debt</t>
        </is>
      </c>
      <c r="B30" s="5" t="n">
        <v>-48000</v>
      </c>
      <c r="C30" s="5" t="n">
        <v>-48000</v>
      </c>
      <c r="D30" s="5" t="n">
        <v>-734800</v>
      </c>
    </row>
    <row r="31">
      <c r="A31" s="4" t="inlineStr">
        <is>
          <t>Payment of derivative instruments</t>
        </is>
      </c>
      <c r="B31" s="5" t="n">
        <v>-1385</v>
      </c>
      <c r="C31" s="5" t="n">
        <v>-474</v>
      </c>
      <c r="D31" s="5" t="n">
        <v>0</v>
      </c>
    </row>
    <row r="32">
      <c r="A32" s="4" t="inlineStr">
        <is>
          <t>Payment of deferred finance fees</t>
        </is>
      </c>
      <c r="B32" s="5" t="n">
        <v>0</v>
      </c>
      <c r="C32" s="5" t="n">
        <v>0</v>
      </c>
      <c r="D32" s="5" t="n">
        <v>-10558</v>
      </c>
    </row>
    <row r="33">
      <c r="A33" s="4" t="inlineStr">
        <is>
          <t>Net cash used in Financing Activities</t>
        </is>
      </c>
      <c r="B33" s="5" t="n">
        <v>-57555</v>
      </c>
      <c r="C33" s="5" t="n">
        <v>-59830</v>
      </c>
      <c r="D33" s="5" t="n">
        <v>-86888</v>
      </c>
    </row>
    <row r="34">
      <c r="A34" s="4" t="inlineStr">
        <is>
          <t>Net increase/ (decrease) in cash and cash equivalents and restricted cash</t>
        </is>
      </c>
      <c r="B34" s="5" t="n">
        <v>22036</v>
      </c>
      <c r="C34" s="5" t="n">
        <v>8773</v>
      </c>
      <c r="D34" s="5" t="n">
        <v>-43711</v>
      </c>
    </row>
    <row r="35">
      <c r="A35" s="4" t="inlineStr">
        <is>
          <t>Cash and cash equivalents and restricted cash at beginning of the year</t>
        </is>
      </c>
      <c r="B35" s="5" t="n">
        <v>74979</v>
      </c>
      <c r="C35" s="5" t="n">
        <v>66206</v>
      </c>
      <c r="D35" s="5" t="n">
        <v>109917</v>
      </c>
    </row>
    <row r="36">
      <c r="A36" s="4" t="inlineStr">
        <is>
          <t>Cash and cash equivalents and restricted cash at end of the year</t>
        </is>
      </c>
      <c r="B36" s="5" t="n">
        <v>97015</v>
      </c>
      <c r="C36" s="5" t="n">
        <v>74979</v>
      </c>
      <c r="D36" s="5" t="n">
        <v>66206</v>
      </c>
    </row>
    <row r="37">
      <c r="A37" s="3" t="inlineStr">
        <is>
          <t>RECONCILIATION OF CASH, CASH EQUIVALENTS AND RESTRICTED CASH</t>
        </is>
      </c>
    </row>
    <row r="38">
      <c r="A38" s="4" t="inlineStr">
        <is>
          <t>Cash and cash equivalents</t>
        </is>
      </c>
      <c r="B38" s="5" t="n">
        <v>47015</v>
      </c>
      <c r="C38" s="5" t="n">
        <v>24979</v>
      </c>
      <c r="D38" s="5" t="n">
        <v>16206</v>
      </c>
    </row>
    <row r="39">
      <c r="A39" s="4" t="inlineStr">
        <is>
          <t>Restricted cash</t>
        </is>
      </c>
      <c r="B39" s="5" t="n">
        <v>50000</v>
      </c>
      <c r="C39" s="5" t="n">
        <v>50000</v>
      </c>
      <c r="D39" s="5" t="n">
        <v>50000</v>
      </c>
    </row>
    <row r="40">
      <c r="A40" s="4" t="inlineStr">
        <is>
          <t>Cash and cash equivalents and restricted cash</t>
        </is>
      </c>
      <c r="B40" s="5" t="n">
        <v>97015</v>
      </c>
      <c r="C40" s="5" t="n">
        <v>74979</v>
      </c>
      <c r="D40" s="5" t="n">
        <v>66206</v>
      </c>
    </row>
    <row r="41">
      <c r="A41" s="3" t="inlineStr">
        <is>
          <t>Cash paid during the year for:</t>
        </is>
      </c>
    </row>
    <row r="42">
      <c r="A42" s="4" t="inlineStr">
        <is>
          <t>Interest</t>
        </is>
      </c>
      <c r="B42" s="6" t="n">
        <v>18777</v>
      </c>
      <c r="C42" s="6" t="n">
        <v>24440</v>
      </c>
      <c r="D42" s="6" t="n">
        <v>488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General Information</t>
        </is>
      </c>
      <c r="B4" s="4" t="inlineStr">
        <is>
          <t xml:space="preserve">1. Basis of Presentation and General Information Dynagas LNG Partners LP (“Dynagas Partners”
or the “Partnership”) was incorporated as a limited partnership on May 30, 2013 November 18, 2013 8,250,000 18.00 4,250,000 18.00 30 November
2023 In March 2020, the World Health Organization
declared the outbreak of a novel coronavirus (or COVID-19) as a pandemic. The COVID-19 pandemic and measures to contain its spread
have negatively impacted regional and global economies and trade patterns in markets in which the Partnership operates, the way the
Partnership operates its business, and the businesses of its charterers and suppliers. The Partnership has incurred increased costs
as a result of the preventative measures imposed in various jurisdictions creating delays and additional complexities with
respect to port calls and crew rotations. However, as of December 31, 2021, the Partnership did not experience any significant
negative financial impacts to its results of operations or financial position as a result of COVID-19. As of December 31, 2021, the Partnership had a working
capital deficit of $ 13.8 35.7 The Partnership is engaged in the seaborne transportation
industry through the ownership and operation of high specification LNG vessels and is the sole owner (directly or indirectly) of all outstanding
shares or units of the following subsidiaries as of December 31, 2021: 1. Basis of Presentation and General Information
(continued): Vessel
Owning Subsidiaries: Basis of Presentation and General Information - Vessel Owning Subsidiaries (Table)
Company
Name Country
of incorporation/ formation Vessel
Name Delivery
date from shipyard Delivery
date to Partnership Cbm
Capacity
Pegasus Shipholding S.A. (“Pegasus”) Marshall Islands Clean Energy March 2007 October 2013 149,700
Lance Shipping S.A. (“Lance”) Marshall Islands Ob River July 2007 October
2013 149,700
Seacrown Maritime Ltd. (“Seacrown”) Marshall Islands Amur River January 2008
October 2013 149,700
Fareastern Shipping Limited (“Fareastern”) Malta Arctic Aurora July 2013 June 2014 155,000
Navajo Marine Limited (“Navajo”) Marshall Islands Yenisei River July 2013 September 2014 155,000
Solana Holding Ltd. (“Solana”) Marshall Islands Lena River October 2013 December 2015 155,000 Non-Vessel
Owning Subsidiaries : Basis of Presentation and General Information - Non-Vessel Owning Subsidiaries (Table)
Company
Name Country
of incorporation/formation Purpose
of incorporation
Dynagas Equity Holding Limited (“Dynagas Equity”) Marshall Islands Holding company that owns all of the outstanding share capital of Arctic LNG Carriers Ltd. (“Arctic LNG”).
Dynagas Operating GP LLC (“Dynagas Operating GP”) Marshall Islands Limited Liability Company in which the Partnership holds a 100% membership interest and which has 100
Dynagas Operating LP (“Dynagas Operating”) Marshall Islands Limited partnership in which the Partnership holds a 100
Dynagas Finance Inc. Marshall Islands Wholly owned subsidiary of the Partnership whose activities were limited to the co-issuance of the 2019 Notes discussed under Note 5 and engaging in other activities incidental thereto.
Arctic LNG Carriers Ltd. Marshall Islands Wholly owned subsidiary of the Partnership which is directly wholly owned by Dynagas Equity and which owns all of the issued and outstanding share capital of Pegasus, Lance, Seacrown, Fareastern, Navajo, Solana and Dynagas Finance LLC.
Dynagas Finance LLC Delaware Wholly owned subsidiary of Arctic LNG and co-borrower of the Partnership’s Term Loan B discussed under Note 5. Since the
Partnership’s inception, the technical, administrative and commercial management of the Partnership’s fleet is performed
by Dynagas Ltd. (“Dynagas” or the “Manager”), a related company, wholly owned by the Partnership’s Chairman
(Note 3(a)). As of December 31, 2021, the Partnership’s Sponsor
owned 42.4 0.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Dec. 31, 2021</t>
        </is>
      </c>
    </row>
    <row r="3">
      <c r="A3" s="3" t="inlineStr">
        <is>
          <t>Accounting Policies [Abstract]</t>
        </is>
      </c>
    </row>
    <row r="4">
      <c r="A4" s="4" t="inlineStr">
        <is>
          <t>Significant Accounting Policies and Recent Accounting Pronouncements</t>
        </is>
      </c>
      <c r="B4" s="4" t="inlineStr">
        <is>
          <t xml:space="preserve">2. Significant Accounting Policies and Recent
Accounting Pronouncements (a) Principles of Consolidation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Partnership evaluates all arrangements that may include a variable interest in an entity to determine if
it is the primary beneficiary, and would therefore be required to include assets, liabilities and operations of a VIE in its consolidated
financial statements. As of the years ended December 31, 2021, 2020 and 2019, no such interests existed. (b)
Use of Estimates (c)
Other Comprehensive Income (d)
Foreign Currency Translation (e)
Cash and Cash Equivalents :
The Partnership considers highly liquid investments, such as time
deposits with an original maturity of three months or less, to be cash equivalents. 2.
Significant Accounting Policies and Recent Accounting Pronouncements (continued): (f)
Restricted cash :
Restricted cash may comprise of (i) minimum liquidity collateral requirements
or minimum required cash deposits that are required to be maintained under the Partnership’s financing arrangements, (ii) cash
deposits in so-called “retention accounts” which may only be used as per the Partnership’s borrowing arrangements for
the purpose of serving the loan installments coming due or, (iii) other cash deposits required to be retained until other specified conditions
prescribed in the Partnership’s debt agreements are met. In the event that the obligation to maintain such deposits is expected
to elapse within the next operating cycle, these deposits are classified as current assets. Otherwise, they are classified as non-current
assets. (g)
Trade Accounts Receivable :
The amount shown as trade accounts receivable at each balance sheet
date, mainly includes receivables from charterers for hire from lease agreements, net of any provision for doubtful accounts, if any.
At each balance sheet date, all potentially uncollectible accounts are assessed individually for purposes of determining the appropriate
provision for doubtful accounts primarily based on the aging of such balances and any amounts in dispute. Operating lease receivables
under ASC 842 are not in scope of ASC 326 for assessment of credit loss. ASC 842 requires lessors to evaluate the collectability of all
lease payments. If collection of all operating lease payments, plus any amount necessary to satisfy a residual value guarantee, is not
probable (either at lease commencement or after the commencement date), lease income is constrained to the lesser of cash collected or
lease income reflected on a straight-line or another systematic basis, plus variable rent when it becomes accruable. Provision for doubtful
accounts as of December 31, 2021 and 2020, was nil. 0 (h)
Inventories :
Inventories consist of lubricants which are stated at the lower
of cost or net realizable value, following the adoption of ASU 2015-11, “Simplifying the Measurement of Inventory”. Cost
is determined by the first in, first out method. Inventories may also consist of bunkers during periods when vessels are unemployed or
under voyage charters and spares in warehouses, in which case, they are also stated at the lower of cost or net realizable value and
cost is still determined by the first in, first out method. When evidence exists that the net realizable value of inventory is lower
than its cost, the difference is recognized as a loss in earnings in the period in which it occurs (i)
Insurance Claims (j)
Vessels, Net straight-line October 1, 2019 0.685 0.500 2.
Significant Accounting Policies and Recent Accounting Pronouncements (continued):
This
change in accounting estimate which did not require retrospective adoption as per ASC 250 "Accounting Changes and Error
Corrections," results in additional future annual depreciation of $ 1.4 million.
For fiscal years 2021, 2020 and 2019, the effect of the change in the estimate on net income was a decrease by $ 1.4 million,
$ 1.4 million
and $ 0.3 million
respectively. For the fiscal years 2021, 2020 and 2019 the effect of the change in the estimate on earnings per share was a decrease
by $ 0.04 $ 0.04 0.01 respectively. Management estimates
that the useful life of each of the Partnership’s vessels to be 35
years from the date of initial delivery from
the shipyard. Secondhand vessels are depreciated from the date of their acquisition through their remaining estimated useful life.
When regulations place limitations on the ability of a vessel to trade on a worldwide basis, such vessel’s remaining useful
life is adjusted as of the date such regulations are adopted . (k)
Impairment of Long-Lived Assets :
The Partnership follows ASC 360-10-40 “Impairment or Disposals
of Long-Lived Assets”, which addresses financial accounting and reporting for the impairment or disposal of long-lived assets.
The standard requires that long-lived assets held and used by an entity be reviewed for impairment whenever events or changes in circumstances
indicate that the carrying amount of such assets may not be recoverable. When the estimate of undiscounted projected operating cash flows,
excluding interest charges, expected to be generated by the use of the asset is less than its carrying amount, the asset is evaluated
for an impairment loss. Measurement of the impairment loss is based on the fair value of the asset. The Partnership reviews its long-lived
assets for impairment whenever events or changes in circumstances, such as business plans to dispose a vessel earlier than the end of
its useful life and prevailing market conditions, indicate that the carrying amount of the assets may not be recoverable. When such indications
are present, the Partnership determines undiscounted projected net operating cash flows for each vessel and compares the result to the
vessel’s carrying value. The fair values of the assets are determined through Level 2 inputs of the fair value hierarchy as defined
in ASC 820, “Fair value measurements and disclosures” based on management’s estimates, assumptions, use of available
market data, use of third party valuations and other market observable data. In developing estimates of future cash flows, the Partnership
must make assumptions about future charter rates, vessel operating expenses, fleet utilization and the estimated remaining useful life
of the vessels. These assumptions are based on historical trends as well as future expectations . The
projected net operating cash flows are determined by considering the charter revenues from existing time charters for the fixed fleet
days and by estimating charter rates for the unfixed days. Expected outflows for scheduled vessel maintenance and vessel operating expenses
are based on the Partnership’s budget by using historical data, which is adjusted annually with the assumption of the average annual
inflation rate prevailing at the time of the impairment test. In developing the estimate for the effective fleet utilization, the Partnership
takes into account the period(s) each vessel is expected to undergo her scheduled maintenance (dry-docking and special surveys) and each
vessel’s loss of hire resulting from repositioning or other conditions. In
developing estimates for the remaining estimated useful lives of the current fleet and scrap values, the Partnership utilizes methods,
which are identical to those employed as part of the Partnership’s depreciation policy. As and for each of the years ended December
31, 2021, 2020 and 2019, the Partnership incurred no impairment loss. (l)
Intangible Assets/Liabilities Related to Time Charters Acquired 2.
Significant Accounting Policies and Recent Accounting Pronouncements (continued): When
the present value of the time charter assumed is greater than the current fair value of such charter, the difference is recorded as
an asset. When the present value of the existing time charter assumed is less than the current fair value of such charter, the
difference is recorded as liability. Assets and liabilities are amortized as adjustments to revenues over the remaining term of the
assumed time charter and are classified as non- current assets or liabilities, as applicable, in the accompanying consolidated
balance sheets. Impairment testing is performed when events or changes in circumstances indicate that the carrying amount of the
intangible asset may not be recoverable (m)
Accounting for Special Survey and Dry-Docking Costs :
The Partnership follows the direct expense method of accounting
for dry-docking and special survey costs, in which case, such costs are expensed in the period incurred. The vessels undergo dry-dock
or special survey approximately every five
years during the first fifteen years of their
life and, subsequently, every two and a half years to the end of their useful life. Costs relating to routine repairs and maintenance
are also expensed in the period they are incurred . 2.5 (n)
Financing Costs :
In accordance with ASU 2015-03, “Interest – Imputation
of Interest”, costs associated with long-term debt, including but not limited to, fees paid to lenders, fees required to be paid
to third parties on the lender’s behalf in connection with debt financing or refinancing, or any unamortized portion thereof, are
presented by the Partnership as a reduction of long-term debt. Such fees are deferred and amortized to interest and finance costs during
the life of the related debt instrument using the effective interest method. Unamortized fees relating to loans repaid or refinanced
as debt extinguishments and loan commitment fees are expensed as interest and finance costs in the period incurred in the accompanying
consolidated statements of income. Any unamortized balance of costs relating to refinanced long-term debt is deferred and amortized over
the term of the credit facility in the period that such refinancing occurs, subject to the provisions of the accounting guidance with
respect to “Debt – Modifications and Extinguishments”. (o)
Concentration of Credit Risk During
the years ended December 31, 2021, 2020 and 2019, charterers that individually accounted for more than 10 : Significant Accounting Policies and
Recent Accounting Pronouncements - Major Charterers (Table)
Charterer 2021 2020 2019
A 45 % 45 % 47 %
B 39 % 39 % 31 %
C 16 % 16 % 16 %
Total 100 % 100 % 94 % 2.
Significant Accounting Policies and Recent Accounting Pronouncements (continued): (p)
Accounting for Revenues and Related Expenses :
The Partnership generates its revenues from charterers under time
charter agreements, which contain a lease as they meet the criteria of a lease under ASC 842 or ASC 840 under transition accounting.
In particular, under ASC 842, the Partnership elected certain practical expedients, which allowed the Partnership’s existing lease
arrangements, in which it was a lessor, classified as operating leases under ASC 840 to continue to be classified as operating leases
under ASC 842. Leases, which commenced on or after January 1, 2018, were classified as operating leases under ASC 842. The Partnership’s
vessels are each employed under a time charter agreement, where a contract is entered into with a charterer for the charterer’s
use of a vessel for a specific period of time and at a specified daily charter hire rate. If a time charter agreement exists and collection
of the related revenue is reasonably assured, revenue is recognized, as it is earned ratably over the duration of the period of the time
charter. Revenues from time chartering of vessels are accounted for as operating leases. The Partnership early adopted ASC 842 as of
September 30, 2018, with adoption reflected as of January 1, 2018, the beginning of the annual period in accordance with ASC 250. The
Partnership has determined that the non-lease components in its time charter contracts relate to services for the operation of the vessel,
which include crew, technical, safety, commercial services, among others. The Partnership has elected to account for the lease and non-lease
component of time charter agreements as a combined component in its consolidated financial statements, having taken into account that
the non-lease components would be accounted for ratably on a straight-line basis over the duration of the time charter and that the lease
component is considered as the predominant component. The Partnership qualitatively assessed that more value is ascribed to the vessel
rather than to the services provided under the time charter agreements. Such revenues are recognized on a straight line basis at the
average minimum lease revenue over the rental periods of such charter agreements, as service is performed. Revenue
generated from variable lease payments is recognized in the period when changes in facts and circumstances on which the variable lease
payments are based occur. The residual or excess amounts from actually collected hire based on the time charter agreement for each period,
if any, is classified as deferred or prepaid revenue in the accompanying consolidated balance sheets. Unearned
revenue includes cash received prior to the balance sheet date for which all criteria to recognize as revenue have not yet been met
as at the balance sheet date and, accordingly, is related to revenue earned after such date. Apart from the agreed hire rate, the
owner may be entitled to an additional income, such as ballast bonus, which is considered as reimbursement of owner’s expenses
and is recognized together with the lease component over the duration of the charter. The Partnership has made an accounting policy
election to recognize the related ballast costs, mainly consisting of bunkers, incurred over the period between the charter
party date or the prior redelivery date (whichever is latest) and the delivery date to the charterer, as contract fulfilment costs
in accordance with ASC 340-40 and amortized over the charter period. During all years ended December 31, 2021, 2020 and 2019, the
amortization of the contract fulfilment costs was $ 0.2 million.
Voyage expenses, primarily consist of commissions, which are paid by the Partnership as well as port, canal and bunker expenses that
are unique to a particular charter and which are paid by the charterer under the time charter arrangements or by the Partnership
during periods of off-hire. All
voyage expenses are expensed as incurred, except for commissions. Commissions paid to brokers are deferred and amortized over the related
charter period to the extent revenue has been deferred since commissions are earned as the Partnership’s revenues are earned 2.
Significant Accounting Policies and Recent Accounting Pronouncements (continued): (q)
Repairs and Maintenance (r)
Earnings/ (Loss) Per Unit no (s)
Segment Reporting one (t)
Fair Value Measurements 2.
Significant Accounting Policies and Recent Accounting Pronouncements (continued): (u)
Commitments and Contingencies :
Commitments are recognized when the Partnership has a present legal
or constructive obligation as a result of past events and it is probable that an outflow of resources embodying economic benefits will
likely be required to satisfy such obligation and a reliable estimate of the amount of such obligation can be made. Provisions are reviewed
at each balance sheet date and adjusted to reflect the present value of the expenditure expected to be required to settle the obligation.
Contingent liabilities are not recognized in the consolidated financial statements but are disclosed unless there is a remote possibility
of an outflow of resources embodying economic benefits. Contingent assets are not recognized in the consolidated financial statements
but are disclosed when an inflow of economic benefits is probable (Note 7) . (v)
Accounting for Financial Instruments :
The principal financial assets of the Partnership consist of cash
and cash equivalents, restricted cash, amounts due from related parties and trade accounts receivable. The principal financial liabilities
of the Partnership consist of trade and other accounts payable, accrued liabilities, long-term debt, amounts due to related parties and
a derivative financial instrument (interest rate swap). The Partnership may also consider, from time to time, entering into interest
rate swap agreements to manage its exposure to fluctuations of interest rate risk associated with its borrowings. Derivative financial
instruments are generally used to manage risk related to fluctuations of interest rates. ASC 815, “Derivatives and Hedging”,
requires all derivative contracts to be recorded at fair value, as determined in accordance with ASC 820, Fair Value Measurements and
Disclosures (Note 6). The changes in fair value of a derivative contract are recognized in earnings unless specific hedging criteria
are met. At the inception of a hedge relationship, the Partnership formally designates and documents the hedge relationship with respect
to hedge accounting, the risk management objective and the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A cash flow hedge is the mitigation of risk exposure resulting from variability in cash flows attributable to a particular risk associated
with a recognized asset or liability or a highly probable forecasted transaction that could affect profit or loss. Such hedges are expected
to be highly effective in achieving offsetting changes in cash flows and are assessed on an ongoing basis to determine whether they actually
have been highly effective throughout the financial reporting periods for which they were designated. All derivatives are recorded on
the balance sheet as assets or liabilities and measured at fair value. For derivatives designated as cash flow hedges, the effective
portion of the changes in fair value of the derivatives is recorded in “Accumulated Other Comprehensive Income/ (Loss)” and
subsequently recognized in earnings when the hedged items impact earnings. (w)
Derivative Financial Instruments :
The Partnership entered into an interest rate swap contract to
manage its exposure to fluctuations of interest rate risks associated with its loan facility. The interest rate swap did not meet the
applicable criteria for hedge accounting under ASC 815, including the criteria specific to a cash flow hedge, therefore the interest
rate swap represents an economic hedge. As a result, interest paid or received under the respective undesignated swap agreement is recognized
in Gain/ (Loss) on derivative financial instrument (Note 11). The undesignated interest rate swap is recognized in the consolidated financial
statements at its fair value, and the gain or loss from changes in the fair value are reported in earnings in the period in which those
fair value changes occur in Gain/ (Loss) on derivative financial instrument and any related cash settlements are classified under financing
activities in the statement of cash flows. 2.
Significant Accounting Policies and Recent Accounting Pronouncements (continued): (x) Going
concern The
Partnership’s policy is in accordance with ASU No. 2014-15, "Presentation of Financial Statements - Going Concern", issued
in August 2014 by the FASB. ASU 2014-15 provides U.S. GAAP guidance on management’s responsibility in evaluating whether there
is substantial doubt about an entity’s ability to continue as a going concern and on related required footnote disclosures. For
each reporting period, management is required to evaluate whether there are conditions or events that raise substantial doubt about a
company’s ability to continue as a going concern within one year from the date the consolidated financial statements are issued. Recent
Accounting Pronouncements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In January 2021, the FASB issued ASU 2021-01, Reference Rate Reform (Topic 848).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pply to all entities that elect to apply the optional guidance in Topic 848. ASU 2020-04 and ASU 2021-10 can be adopted
as of March 12, 2020 through December 31, 2022. As of December 31, 2021, the Partnership has not made any contract modifications to replace
the reference rate in any of its agreements and has not evaluated the effects of this standard on its consolidated financial position,
results of operations, and cash flows. The Partnership is the process of evaluating the impact this guidance may have on its consolidated
financial statements and related disclosures .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addresses the diversity in practice in an issuer’s accounting for modifications
or exchanges of freestanding equity-classified written call options (e.g., warrants) that remain equity classified after modification
or exchange. Under the guidance, an issuer determines the accounting for the modification or exchange based on whether the transaction
was done to issue equity, to issue or modify debt or for other reasons. The ASU is effective for all entities for fiscal years beginning
after December 15, 2021, including interim periods within those fiscal years. Early adoption is permitted, but entities need to apply
the guidance as of the beginning of the fiscal year that includes the interim period in which they choose to early adopt the guidance.
The guidance is applied prospectively to all modifications or exchanges that occur on or after the date of adoption. The Partnership
is currently evaluating the impact this guidance may have on its consolidated financial statements and related disclosures .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 15, 2021 and for interim periods
within those fiscal years. The Partnership is currently evaluating the impact this guidance may have on its consolidated financial statements
and related disclosure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 xml:space="preserve">3. Transactions with related parties During the years ended December 31, 2021, 2020
and 2019, the Partnership incurred the following charges in connection with related party transactions, which are included in the accompanying
consolidated statements of income: Transactions with related parties -
Statements of Income (Table)
Years ended December 31,
2021 2020 2019
Included in voyage expenses – related party
Charter hire commissions (a) $ 1,718 $ 1,719 $ 1,631
Included in general and administrative expenses – related party
Executive services fee (d) $ 638 $ 613 $ 603
Administrative services fee (e) $ 120 $ 120 $ 120
Management fees-related party
Management fees (a) $ 6,023 $ 6,752 $ 6,537 As of December 31, 2021 and December 2020, balances with related parties
consisted of the following: Transactions with related parties - Balance Sheet (Table)
Year ended December 31,
2021 2020
Assets:
Working capital advances granted to the Manager (a) $ 1,144 $ —
Security deposits to Manager (a) $ 1,350 $ 1,350
Total
assets due from related party $ 2,494 $ 1,350
Liabilities included in Due to related party:
Working capital due to Manager (a) $ — $ 1,032
Executive service charges due to Manager (d) $ 155 $ 159
Administrative service charges due to Manager (e) $ 30 $ 30
Management fees due to Manager (a) $ — $ —
Other Partnership expenses due to Manager $ 62 $ 485
Total liabilities due to related party, current $ 247 $ 1,706 a) Dynagas Ltd. The Partnership’s vessels originally
entered into vessel management agreements with Dynagas Ltd., the Partnership’s Manager (the “Management Agreements”),
which terminated on December 31, 2020 2.5 3 3. Transactions with related parties (continued):
On March 3, 2021, the Partnership entered
into a new master management agreement (the “Master Agreement”) with Dynagas Ltd. (the “Manager”), which amends
and supersedes the previous Management Agreements and reduces the technical management fees payable from $ 3,167
2,750
3 The Master Agreement initially terminates
on December 31, 2030 six months The Manager may also terminate the Master
Agreement in the event that the Partnership undergoes a change of control, in which case, subject to and pursuant to the terms of the
Master Agreement, the Partnership would be required to pay to the Manager an amount equal to the net present value calculated at a discount
rate of 5% per annum of the total aggregate management fees payable from the date of such termination to June 30th in the tenth year
following the date of termination based on the number of Vessels managed at the date of termination (as contemplated under the Master
Agreement). During the years ended December 31, 2021, 2020 and
2019, each vessel was charged a daily management fee of $ 2.8 3.1
3 6,023 6,752
6,537
The Master Agreement and the previous
Management Agreements also provide for a commission of 1.25 1,718 1,719 1,631 The Master Agreement and the previous Management Agreements
also provide for an advance equal to three months daily management fee. In the case of termination of the Master Agreement prior to its
ten year term, by any reason other than Manager’s default, the advance is not refundable. Such advances as of December 31, 2021
and 2020, amounted to $ 1,350 In addition, the Manager makes payments for operating
expenses with funds provided by the Partnership. As of December 31, 2021 and 2020, an amount of $ 1,144 1,032 (b) Loan from related party On November 18, 2013, upon the completion of
its IPO, the Partnership entered into the $ 30 five years 3. Transactions with related parties (continued):
The $30 million Sponsor Facility was extended
on November 14, 2018, for an additional term of five
years November
2023 No (c) Optional Vessel acquisitions from Sponsor/ Omnibus Agreement At the IPO date, the Partnership and its Sponsor
entered into the Omnibus Agreement, as amended and as currently in effect. The amended Omnibus Agreement sets out (i) the terms and the
extent the Partnership and the Sponsor may compete with each other, (ii) the procedures to be followed for the exercise of the Partnership’s
option to acquire the Optional Vessels (as defined in the Omnibus Agreement), (iii) certain rights of first offer to the Sponsor for
the acquisition of LNG carriers from the Partnership, and (iv) the Sponsor’s provisions of certain indemnities in favor of the
Partnership. The purchase option periods with regards to the Optional Vessels that were not exercised, have expired unexercised. (d) Executive Services Agreement On March 21, 2014, the Partnership entered into
an executive services agreement (the “Executive Services Agreement”) with its Manager with retroactive effect from the
IPO closing date, pursuant to which the Manager provides the Partnership the certain services of its executive officers, who report
directly to the Board of Directors. Under the Executive Services Agreement, the Manager is entitled to an executive services fee of
€ 538 638 1,1866 The
Executive Services Agreement had an initial term of five
years five
year 638 613 603 (e) Administrative Services Agreement On December 30, 2014 and with effect from the IPO
closing date, the Partnership entered into an administrative services agreement (the “Administrative Services Agreement”)
with its Manager, according to which the Partnership is provided with certain financial, accounting, reporting, secretarial and information
technology services, for a monthly fee of $ 10 120 days 1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1:24:25Z</dcterms:created>
  <dcterms:modified xmlns:dcterms="http://purl.org/dc/terms/" xmlns:xsi="http://www.w3.org/2001/XMLSchema-instance" xsi:type="dcterms:W3CDTF">2022-04-29T21:24:25Z</dcterms:modified>
</cp:coreProperties>
</file>